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Ope" sheetId="5" r:id="rId5"/>
    <s:sheet name="Statements Of Cash Flows" sheetId="6" r:id="rId6"/>
    <s:sheet name="Statements Of Cash Flows Parent" sheetId="7" r:id="rId7"/>
    <s:sheet name="Principles Of Preparation" sheetId="8" r:id="rId8"/>
    <s:sheet name="Accumulated Other Comprehensive" sheetId="9" r:id="rId9"/>
    <s:sheet name="Regulation" sheetId="10" r:id="rId10"/>
    <s:sheet name="Palo Verde" sheetId="11" r:id="rId11"/>
    <s:sheet name="Common Stock" sheetId="12" r:id="rId12"/>
    <s:sheet name="Income Taxes" sheetId="13" r:id="rId13"/>
    <s:sheet name="Commitments, Contingencies And " sheetId="14" r:id="rId14"/>
    <s:sheet name="Litigation" sheetId="15" r:id="rId15"/>
    <s:sheet name="Employee Benefits" sheetId="16" r:id="rId16"/>
    <s:sheet name="Financial Instruments And Inves" sheetId="17" r:id="rId17"/>
    <s:sheet name="Principles Of Preparation (Poli" sheetId="18" r:id="rId18"/>
    <s:sheet name="Principles Of Preparation (Tabl" sheetId="19" r:id="rId19"/>
    <s:sheet name="Accumulated Other Comprehensi20" sheetId="20" r:id="rId20"/>
    <s:sheet name="Common Stock (Tables)" sheetId="21" r:id="rId21"/>
    <s:sheet name="Employee Benefits (Tables)" sheetId="22" r:id="rId22"/>
    <s:sheet name="Financial Instruments And Inv23" sheetId="23" r:id="rId23"/>
    <s:sheet name="Principles Of Preparation (Accr" sheetId="24" r:id="rId24"/>
    <s:sheet name="Principles Of Preparation (Supp" sheetId="25" r:id="rId25"/>
    <s:sheet name="Accumulated Other Comprehensi26" sheetId="26" r:id="rId26"/>
    <s:sheet name="Accumulated Other Comprehensi27" sheetId="27" r:id="rId27"/>
    <s:sheet name="Regulation (Narrative) (Details" sheetId="28" r:id="rId28"/>
    <s:sheet name="Palo Verde  (Narrative) (Detail" sheetId="29" r:id="rId29"/>
    <s:sheet name="Common Stock (Narrative) (Detai" sheetId="30" r:id="rId30"/>
    <s:sheet name="Common Stock (Basic And Diluted" sheetId="31" r:id="rId31"/>
    <s:sheet name="Common Stock (Antidilutive Secu" sheetId="32" r:id="rId32"/>
    <s:sheet name="Income Taxes (Income Tax Rates)" sheetId="33" r:id="rId33"/>
    <s:sheet name="Income Taxes (Details)" sheetId="34" r:id="rId34"/>
    <s:sheet name="Commitments, Contingencies An35" sheetId="35" r:id="rId35"/>
    <s:sheet name="Employee Benefits (Retirement P" sheetId="36" r:id="rId36"/>
    <s:sheet name="Employee Benefits (Narrative) (" sheetId="37" r:id="rId37"/>
    <s:sheet name="Financial Instruments And Inv38" sheetId="38" r:id="rId38"/>
    <s:sheet name="Financial Instruments And Inv39" sheetId="39" r:id="rId39"/>
    <s:sheet name="Financial Instruments And Inv40" sheetId="40" r:id="rId40"/>
    <s:sheet name="Financial Instruments And Inv41" sheetId="41" r:id="rId41"/>
    <s:sheet name="Financial Instruments And Inv42" sheetId="42" r:id="rId42"/>
    <s:sheet name="Financial Instruments And Inv43" sheetId="43" r:id="rId43"/>
    <s:sheet name="Financial Instruments And Inv44" sheetId="44" r:id="rId44"/>
    <s:sheet name="Financial Instruments And Inv45" sheetId="45" r:id="rId45"/>
    <s:sheet name="Financial Instruments And Inv46" sheetId="46" r:id="rId46"/>
  </s:sheets>
  <s:definedNames/>
  <s:calcPr calcId="124519" calcMode="auto" fullCalcOnLoad="1"/>
</s:workbook>
</file>

<file path=xl/sharedStrings.xml><?xml version="1.0" encoding="utf-8"?>
<sst xmlns="http://schemas.openxmlformats.org/spreadsheetml/2006/main" uniqueCount="645">
  <si>
    <t>Document And Entity Information - shares</t>
  </si>
  <si>
    <t>3 Months Ended</t>
  </si>
  <si>
    <t>Mar. 31, 2016</t>
  </si>
  <si>
    <t>Apr. 30, 2016</t>
  </si>
  <si>
    <t>Document and Entity Information [Line Items]</t>
  </si>
  <si>
    <t>Document Type</t>
  </si>
  <si>
    <t>10-Q</t>
  </si>
  <si>
    <t>Amendment Flag</t>
  </si>
  <si>
    <t>false</t>
  </si>
  <si>
    <t>Document Period End Date</t>
  </si>
  <si>
    <t>Mar. 31,
		2016</t>
  </si>
  <si>
    <t>Document Fiscal Year Focus</t>
  </si>
  <si>
    <t>Document Fiscal Period Focus</t>
  </si>
  <si>
    <t>Q1</t>
  </si>
  <si>
    <t>Trading Symbol</t>
  </si>
  <si>
    <t>ee</t>
  </si>
  <si>
    <t>Entity Registrant Name</t>
  </si>
  <si>
    <t>EL PASO ELECTRIC CO /TX/</t>
  </si>
  <si>
    <t>Entity Central Index Key</t>
  </si>
  <si>
    <t>Current Fiscal Year End Date</t>
  </si>
  <si>
    <t>--12-31</t>
  </si>
  <si>
    <t>Entity Filer Category</t>
  </si>
  <si>
    <t>Large Accelerated Filer</t>
  </si>
  <si>
    <t>Entity Common Stock, Shares Outstanding</t>
  </si>
  <si>
    <t>Balance Sheets - USD ($) $ in Thousands</t>
  </si>
  <si>
    <t>Dec. 31, 2015</t>
  </si>
  <si>
    <t>Utility plant:</t>
  </si>
  <si>
    <t>Electric plant in service</t>
  </si>
  <si>
    <t>Less accumulated depreciation and amortization</t>
  </si>
  <si>
    <t>Net plant in service</t>
  </si>
  <si>
    <t>Construction work in progress</t>
  </si>
  <si>
    <t>Nuclear fuel; includes fuel in process of $44,474 and $51,854, respectively</t>
  </si>
  <si>
    <t>Less accumulated amortization</t>
  </si>
  <si>
    <t>Net nuclear fuel</t>
  </si>
  <si>
    <t>Net utility plant</t>
  </si>
  <si>
    <t>Current assets:</t>
  </si>
  <si>
    <t>Cash and cash equivalents</t>
  </si>
  <si>
    <t>Accounts receivable, principally trade, net of allowance for doubtful accounts of $1,523 and $2,046, respectively</t>
  </si>
  <si>
    <t>Inventories, at cost</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670,638 and 65,709,819 shares issued, and 158,015 and 118,834 restricted shares, respectively</t>
  </si>
  <si>
    <t>Capital in excess of stated value</t>
  </si>
  <si>
    <t>Retained earnings</t>
  </si>
  <si>
    <t>Accumulated other comprehensive loss, net of tax</t>
  </si>
  <si>
    <t>Total stockholders equity subtotal before treasury stock</t>
  </si>
  <si>
    <t>Treasury stock, 25,343,838 and 25,384,834 shares, respectively, at cost</t>
  </si>
  <si>
    <t>Common stock equity</t>
  </si>
  <si>
    <t>Long-term debt, net of current portion</t>
  </si>
  <si>
    <t>Total capitalization</t>
  </si>
  <si>
    <t>Current liabilities:</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umulated deferred income taxes</t>
  </si>
  <si>
    <t>Accrued pension liability</t>
  </si>
  <si>
    <t>Accrued post-retirement benefit liability</t>
  </si>
  <si>
    <t>Asset retirement obligation</t>
  </si>
  <si>
    <t>Regulatory liabilities</t>
  </si>
  <si>
    <t>Total deferred credits and other liabilities</t>
  </si>
  <si>
    <t>Commitments and contingencies</t>
  </si>
  <si>
    <t xml:space="preserve"> </t>
  </si>
  <si>
    <t>Total capitalization and liabilities</t>
  </si>
  <si>
    <t>Balance Sheets Parenthetical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12 Months Ended</t>
  </si>
  <si>
    <t>Mar. 31, 2015</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 (loss)</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loss) before income taxes</t>
  </si>
  <si>
    <t>Income tax expense (benefit)</t>
  </si>
  <si>
    <t>Net income (loss)</t>
  </si>
  <si>
    <t>Basic earnings (loss) per share</t>
  </si>
  <si>
    <t>Diluted earnings (los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losses) arising during period</t>
  </si>
  <si>
    <t>Reclassification adjustments for net gain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losses (gains) on marketable securities</t>
  </si>
  <si>
    <t>Losses on cash flow hedges</t>
  </si>
  <si>
    <t>Total income tax benefit (expense)</t>
  </si>
  <si>
    <t>Other comprehensive income (loss), net of tax</t>
  </si>
  <si>
    <t>Comprehensive income (loss)</t>
  </si>
  <si>
    <t>Statements Of Cash Flows - USD ($) $ in Thousands</t>
  </si>
  <si>
    <t>Cash flows from operating activities:</t>
  </si>
  <si>
    <t>Adjustments to reconcile net income (loss)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gains on sale of decommissioning trust funds</t>
  </si>
  <si>
    <t>Other operating activities</t>
  </si>
  <si>
    <t>Change in:</t>
  </si>
  <si>
    <t>Accounts receivable</t>
  </si>
  <si>
    <t>Inventories</t>
  </si>
  <si>
    <t>Net ov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1.1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Proceeds from issuance of senior notes</t>
  </si>
  <si>
    <t>Other financing activities</t>
  </si>
  <si>
    <t>Net cash provided by financing activities</t>
  </si>
  <si>
    <t>Net increase (decrease) in cash and cash equivalents</t>
  </si>
  <si>
    <t>Cash and cash equivalents at beginning of period</t>
  </si>
  <si>
    <t>Cash and cash equivalents at end of period</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on Form 10-K for the fiscal year ended December 31, 2015 (the " 2015 Form 10-K"). Capitalized terms used in this report and not defined herein have the meaning ascribed to such terms in the 2015 Form 10-K. In the opinion of the Company’s management, the accompanying financial statements contain all adjustments necessary to present fairly the financial position of the Company at March 31, 2016 and December 31, 2015 ; the results of its operations and comprehensive operations for the three and twelve months ended March 31, 2016 and 2015 ; and its cash flows for the three months ended March 31, 2016 and 2015 . The results of operations and comprehensive operations for the three months ended March 31, 2016 and the cash flows for the three months ended March 31, 2016 are not necessarily indicative of the results to be expected for the full calendar year. Pursuant to the rules and regulations of the Securities and Exchange Commission (the "SEC"), certain financial information has been condensed and certain footnote disclosures have been omitted. Such information and disclosures are normally included in financial statements prepared in accordance with generally accepted accounting principle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Revenues .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17.9 million at March 31, 2016 and $21.7 million at December 31, 2015 . The Company presents revenues net of sales taxes in its statements of operations. Supplemental Cash Flow Disclosures (in thousands) Three Months Ended March 31, 2016 2015 Cash paid (received) for: Interest on long-term debt and borrowings under the revolving credit facility $ 10,666 $ 10,117 Income tax paid (refunded), net 66 (807 ) Non-cash investing and financing activities: Changes in accrued plant additions (5,882 ) (5,207 ) Grants of restricted shares of common stock 653 523 New Accounting Standards. In April 2015, the FASB issued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In August 2015, the FASB issued ASU 2015-15, Interest - Imputation of Interest (Subtopic 835-30), to provide further clarification to ASU 2015-03 as it relates to the presentation and subsequent measurement of debt issuance costs associated with line of credit arrangements. The Company implemented ASU 2015-03 and ASU 2015-15 in the first quarter of 2016, retrospectively to all prior periods presented in the Company's financial statements. The implementation of ASU 2015-03 did not have a material impact on the Company's results of operations. See Note J. In May 2015, the FASB issued ASU 2015-07, Fair Value Measurement (Topic 820) to eliminate the requirement to categorize investments in the fair value hierarchy if the fair value is measured at net asset value ("NAV") per share (or its equivalent) using the practical expedient in the FASB’s fair value measurement gui dance . Reporting entities must still provide sufficient information to enable users to reconcile total investments in the fair value hierarchy and total investments measured at fair value in the financial statements. Additionally, the scope of current disclosure requirements for investments eligible to be measured at NAV will be limited to investments to which the practical expedient is applied. This ASU is effective in fiscal years beginning after December 15, 2015, and interim periods within those fiscal years. The ASU requires retrospective application. The Company implemented ASU 2015-07 in the first quarter of 2016, retrospectively to all prior periods presented in the Company's fair value disclosures. This guidance required a revision of the fair value disclosures but did not impact the Company's financial statements. The implementation of ASU 2015-07 did not have a material impact on the Company's results of operations. See Note J. In November 2015, the FASB issued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 The Company elected to early adopt ASU 2015-17 retrospectively in the first quarter of 2016. The implementation of ASU 2015-17 did not have a material impact on the Company's results of operations. See Note F. In May 2014, the Financial Accounting Standards Board ("FASB") issued Accounting Standards Update ("ASU") 2014-09, Revenue from Contracts with Customers (Topic 606) to provide a framework that replaces the existing revenue recognition guidance. ASU 2014-09 is the result of a joint effort by the FASB and the International Accounting Standards Board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was originally intended to be effective for annual periods and interim periods within that reporting period beginning after December 15, 2016, for public business entities. In August 2015, FASB issued ASU 2015-14 to defer the effective date of ASU 2014-09 for all entities by one year. Public business entities will apply the guidance in ASU 2014-09 to annual reporting periods beginning after December 15, 2017 and interim periods within that reporting period. In March 2016, the FASB issued ASU 2016-08 to clarify the implementation guidance on principal versus agent consideration. In April 2016, the FASB issued ASU 2016-10 to clarify the implementation guidance on identifying performance obligations and licensing. Early adoption of ASU 2014-09 is permitted after December 15, 2016. The Company has not selected a transition method and is currently assessing the future impact of this ASU.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requires entities to measure equity investments that do not result in consolidation and are not accounted for under the equity method at fair value and recognize any changes in fair value in net income unless the investments qualify for the new practicability exception. The guidance for classifying and measuring investments in debt securities and loans are not changed by this ASU, but requires entities to record changes in instrument-specific credit risk for financial liabilities measured under the fair value option in other comprehensive income. Financial assets and financial liabilities must be separately presented by measurement category and form of financial asset on the balance sheet or in the accompanying notes to the financial statements. ASU 2016-01 clarifies the need for a valuation allowance on a deferred tax asset related to available-for-sale securities in combination with the entity's other deferred tax assets. The standard includes a requirement that businesses must report changes in the fair value of their own liabilities in other comprehensive income instead of earnings, and this is the only provision of the update for which the FASB is permitting early adoption. The remaining provisions of this ASU become effective for public companies for fiscal years beginning after December 15, 2017, including interim periods within those fiscal years. The Company is currently assessing the future impact of this ASU.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s guidance for capital leases and operating leases. The impact of leases reported in the Company's operating results and statement of cash flows are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leases are recorded in regard to financial position represents a significant change from previous GAAP. The lessee is permitted to make an accounting policy election to not recognize lease assets and lease liabilities for short-term leases. Implementation of the standard for public companies will be required for annual reporting periods beginning after December 15, 2018 and interim periods within that reporting period. Early adoption of ASU 2016-02 is permitted for all entities. Adoption of the new lease accounting standard will require the Company to apply the new standard to the earliest period using a modified retrospective approach. The Company is currently assessing the future impact of this ASU. In March 2016, the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is ASU is effective for annual periods beginning after December 15, 2016, and interim periods within those annual periods. Early adoption is permitted. The Company is currently assessing the future impact of this ASU. Reclassification. Certain amounts in the financial statements for 2015 have been reclassified to conform with the 2016 presentation. The Company implemented ASU 2015-03 and ASU 2015-17 in the first quarter of 2016, retrospectively to all periods presented in the Company's financial statements. See Note J and Note F, respectively.</t>
  </si>
  <si>
    <t>Accumulated Other Comprehensive Income (Notes)</t>
  </si>
  <si>
    <t>Accumulated Other Comprehensive Income (Loss) [Line Items]</t>
  </si>
  <si>
    <t>Comprehensive Income (Loss) Note</t>
  </si>
  <si>
    <t xml:space="preserve"> Accumulated Other Comprehensive Income (Loss) Changes in Accumulated Other Comprehensive Income (Loss) (net of tax) by component are presented below (in thousands): Three Months Ended March 31, 2016 Three Months Ended March 31,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9,869 ) $ 27,765 $ (11,810 ) $ (13,914 ) $ (34,884 ) $ 38,957 $ (12,074 ) $ (8,001 ) Other comprehensive income before reclassifications — 1,742 — 1,742 — 822 — 822 Amounts reclassified from accumulated other comprehensive income (loss) (387 ) (1,113 ) 40 (1,460 ) 256 (2,997 ) 42 (2,699 ) Balance at end of period $ (30,256 ) $ 28,394 $ (11,770 ) $ (13,632 ) $ (34,628 ) $ 36,782 $ (12,032 ) $ (9,878 ) Twelve Months Ended March 31, 2016 Twelve Months Ended March 31,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628 ) $ 36,782 $ (12,032 ) $ (9,878 ) $ (9,388 ) $ 34,730 $ (12,283 ) $ 13,059 Other comprehensive income (loss) before reclassifications 3,777 (1,335 ) — 2,442 (24,775 ) 8,717 — (16,058 ) Amounts reclassified from accumulated other comprehensive income (loss) 595 (7,053 ) 262 (6,196 ) (465 ) (6,665 ) 251 (6,879 ) Balance at end of period $ (30,256 ) $ 28,394 $ (11,770 ) $ (13,632 ) $ (34,628 ) $ 36,782 $ (12,032 ) $ (9,878 ) Amounts reclassified from accumulated other comprehensive income (loss) for the three and twelve months ended March 31, 2016 and 2015 are as follows (in thousands): Details about Accumulated Other Comprehensive Income (Loss) Components Three Months Ended March 31, Twelve Months Ended March 31, Affected Line Item in the Statement of Operations 2016 2015 2016 2015 Amortization of pension and post-retirement benefit costs: Prior service benefit $ 1,666 $ 1,663 $ 6,577 $ 7,863 (a) Net loss (1,223 ) (2,250 ) (7,595 ) (7,309 ) (a) 443 (587 ) (1,018 ) 554 (a) Income tax effect (56 ) 331 423 (89 ) Income tax expense 387 (256 ) (595 ) 465 (a) Marketable securities: Net realized gain on sale of securities 1,388 3,745 8,757 8,230 Investment and interest income, net 1,388 3,745 8,757 8,230 Income before income taxes Income tax effect (275 ) (748 ) (1,704 ) (1,565 ) Income tax expense 1,113 2,997 7,053 6,665 Net income Loss on cash flow hedge: Amortization of loss (122 ) (114 ) (475 ) (445 ) Interest on long-term debt and revolving credit facility (122 ) (114 ) (475 ) (445 ) Income before income taxes Income tax effect 82 72 213 194 Income tax expense (40 ) (42 ) (262 ) (251 ) Net income Total reclassifications $ 1,460 $ 2,699 $ 6,196 $ 6,879 (a) These items are included in the computation of net periodic benefit cost. See Note I, Employee Benefits, for additional information.</t>
  </si>
  <si>
    <t>Regulation</t>
  </si>
  <si>
    <t>Public Utilities, General Disclosures [Abstract]</t>
  </si>
  <si>
    <t>Regulation General The rates and services of the Company are regulated by incorporated municipalities in Texas, the Public Utility Commission of Texas ("PUCT"), the New Mexico Public Regulation Commission ("NMPRC"), and the Federal Regulatory Commission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exas Regulatory Matters 2012 Texas Retail Rate Case . On April 17, 2012, the El Paso City Council approved the settlement of the Company's 2012 Texas retail rate case and fuel reconciliation in PUCT Docket No. 40094. The PUCT issued a final order approving the settlement on May 23, 2012 and the rates were effective as of May 1, 2012. As part of the 2012 Texas retail rate settlement, the Company agreed to submit a future fuel reconciliation request covering the period beginning July 1, 2009 and ending no later than June 30, 2013 by December 31, 2013 or as part of its next rate case, if earlier. The Company filed a fuel reconciliation request covering the period July 1, 2009 through March 31, 2013, as discussed below. The 2012 Texas retail rate settlement also provided for the continuation of the energy efficiency cost recovery factor and the military base discount recovery factor. Both of these surcharges require annual filings to reconcile and revise the recovery factors. 2015 Texas Retail Rate Case Filing. On August 10, 2015, the Company filed with the City of El Paso, other municipalities incorporated in its Texas service territory, and the PUCT in Docket No. 44941, a request for an annual increase in non-fuel base revenues of approximately $71.5 million . The request includes recovery of new plant placed into service since 2009. Rate case expenses of $1.8 million , amortized over 3 years , were included in the $71.5 million request. On January 15, 2016, the Company filed its rebuttal testimony modifying the requested increase to $63.3 million , which included severing the $1.8 million of rate case expenses from this rate case. A motion was granted to sever and establish a new docket (Docket No. 45475). The Company has invoked its statutory right to have its new rates relate back for consumption on and after January 12, 2016, which is the 155 th day after the filing. The difference in rates that would have been billed will be surcharged or refunded to customers beginning after the PUCT's final order in Docket No. 44941. The PUCT has the authority to require the Company to surcharge or refund such difference over a period not to exceed 18 months. On January 21, 2016, the Company, the City of El Paso, the PUCT Staff, the Office of Public Utility Counsel and Texas Industrial Energy Consumers filed a joint motion to abate the procedural schedule to facilitate settlement talks. This motion was granted. On March 29, 2016, the majority of parties to PUCT Docket No. 44941 filed a non-unanimous Stipulation and Agreement ("Settlement Agreement"), together with a motion to implement it. The Settlement Agreement would resolve all issues in this rate case except for one revenue requirement issue involving the Company's interest in Units 4 and 5 of the Four Corners power plant ("Four Corners"). The Settlement Agreement includes, among other things: (i) an annual non-fuel base rate increase of $37 million ; (ii) the potential for an additional base rate increase of $8 million related to Four Corners costs after a hearing and decision; (iii) a change in estimated asset lives which would lower annual depreciation expense by approximately $8.5 million ; (iv) a return on equity of 9.7% for AFUDC purposes; and (v) a determination that substantially all new plant in service was reasonable and necessary and therefore would be recoverable in rate base. Approximately 76% of the Company's customers are in Texas. The Administrative Law Judges ("ALJs") hearing the case approved interim rates for the $37 million annual increase outlined in the Settlement Agreement on March 30, 2016. The interim rates are effective as of April 1, 2016 and are subject to refund or surcharge pending resolution by the PUCT. Four parties have indicated that they oppose the Settlement Agreement, and they are entitled to a hearing on the Settlement Agreement. On April 22, 2016, the ALJs issued an Order Setting a Procedural Schedule, which among other things, calls for a hearing on June 21-22, 2016 on the merits of the proposed settlement of the rate case, not including the Four Corners issue. The Company cannot predict the timing and outcome of this rate case at this time. Given the uncertainty regarding the ultimate resolution of this rate case, the Company did not record any impacts of the Settlement Agreement in the first quarter of 2016. As discussed above, upon resolution of this rate case, the Company expects to record revenues under the new rate structure for consumption on or after January 12, 2016. Energy Efficiency Cost Recovery Factor. The Company made its annual filing to establish its energy efficiency cost recovery factor for 2015 on May 1, 2014. In addition to projected energy efficiency costs for 2015 and true-up to prior year actual costs, the Company requested approval of a $2.0 million bonus for the 2013 energy efficiency program results in accordance with PUCT rules. The PUCT approved the Company's request at its November 14, 2014 open meeting. The Company recorded the $2.0 million bonus as operating revenue in the fourth quarter of 2014. On May 1, 2015, the Company made its annual filing to establish its energy efficiency cost recovery factor for 2016. In addition to projected energy efficiency costs for 2016 and a true-up to prior year actual costs, the Company requested approval of a $1.0 million bonus for the 2014 energy efficiency program results in accordance with PUCT rules. This case was assigned PUCT Docket No. 44677. A stipulation and settlement agreement was filed September 24, 2015 and the PUCT approved the settlement on November 5, 2015. The settlement approved by the PUCT includes a performance bonus of $1.0 million . The Company recorded the performance bonus as operating revenue in the fourth quarter of 2015. On April 29, 2016, the Company made its annual filing to establish its energy efficiency cost recovery factor for 2017. In addition to projected energy efficiency costs for 2017 and true-up to prior year actual costs, the Company requested approval of a $668 thousand bonus for the 2015 energy efficiency program results in accordance with PUCT rules. This case was assigned PUCT Docket No. 45855. The Company expects the Commission will make a final decision in the proceeding before the end of 2016. Fuel and Purchased Power Costs.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fuel reconciliation proceedings. On April 15, 2015, the Company filed a request, which was assigned PUCT Docket No. 44633, to reduce its fixed fuel factor by approximately 24% to reflect reduced fuel expenses primarily related to a reduction in the price of natural gas used to generate power. The over-recovered balance was below the PUCT's materiality threshold. The reduction in the fixed fuel factor was effective on an interim basis May 1, 2015 and approved by the PUCT on May 20, 2015 . As of March 31, 2016, the Company had over-recovered fuel costs in the amount of $5.2 million for the Texas jurisdiction. Fuel Reconciliation Proceeding . Pursuant to the 2012 Texas retail rate settlement discussed above, on September 27, 2013, the Company filed an application with the PUCT, designated as PUCT Docket No. 41852, to reconcile $545.3 million of fuel and purchased power expenses incurred during the 45 -month period from July 1, 2009 through March 31, 2013. A settlement was reached and a final order was issued by the PUCT on July 11, 2014 with no significant adjustments. The PUCT's final order completes the regulatory review and reconciliation of the Company's fuel expenses for the period through March 31, 2013. The Company is required to file an application by the end of the third quarter of 2016 for fuel reconciliation of the Company's fuel expenses for the period through March 31, 2016. Montana Power Station ("MPS") Approvals . T he Company has received a Certificate of Convenience and Necessity ("CCN") from the PUCT to construct four natural gas fired generating units at MPS in El Paso County, Texas. The Company also obtained air permits from the Texas Commission on Environmental Quality (the "TCEQ") and the U.S. Environmental Protection Agency (the "EPA"). MPS Units 1 and 2 and associated transmission lines and common facilities were completed and placed into service in March 2015 . MPS Unit 3 was completed and placed into service on May 3, 2016 . Community Solar. On June 8, 2015, the Company filed a petition with the PUCT to initiate a community solar program to include construction and ownership of a 3 MW solar photovoltaic system located at MPS. Participation will be on a voluntary basis, and customers will contract for a set capacity (kW) amount and receive all energy produced. This case was assigned PUCT Docket No. 44800. The Company has presented settlement documents to the other parties and the other parties are in the process of evaluating them. Four Corners Generating Station ("Four Corners"). On February 17, 2015 , the Company and Arizona Public Service Company ("APS") entered into an asset purchase agreement (the "Purchase and Sale Agreement") providing for the purchase by APS of the Company's interests in Four Corners. The Purchase and Sale Agreement included a projected cash purchase price which will be equal to the net book value of our interest in Four Corners at the date of close. The net book value at June 30, 2016 is expected to approximate $29 million . The Company will also be reimbursed for certain undepreciated capital expenditures, that are projected to approximate $5 million at June 30, 2016. The purchase price will be adjusted downward to reflect APS's assumption of the Company's obligation to pay for future plant decommissioning and mine reclamation expenses estimated at July 6, 2016 to be $7.0 million and $19.3 million , respectively. On June 10, 2015, the Company filed an application in Texas requesting reasonableness and public interest findings and certain rate and accounting findings related to the Purchase and Sale Agreement. The anticipated closing date of the sale is July 6, 2016 , pending regulatory approval. This case was assigned PUCT Docket No. 44805. On January 11, 2016, the PUCT referred the case to the State Office of Administrative Hearings ("SOAH") for an administrative hearing. On February 5, 2016, an administrative law judge ("ALJ") of the SOAH issued an order adopting a procedural schedule. The procedural schedule calls for a hearing on the merits to be held on October 6-7, 2016. At March 31, 2016, the regulatory asset associated with mine reclamation costs for our Texas jurisdiction approximated $7.4 million . At the PUCT's February 11, 2016 open meeting, Commissioners discussed whether the Company's requests in this docket should instead be addressed in a rate case. On February 11, 2016, the PUCT issued its Order Requesting Briefing on Threshold Legal/Policy Issues, seeking briefs from the parties on the issue "Should the Commission dismiss this docket?" Such briefs were filed January 25, 2016. In a March 23, 2016 order, the PUCT determined not to dismiss the reasonableness and public interest issues in this docket but to consider the requested rate and accounting findings, including mine reclamation costs, in the Company's next rate case, which is expected to be filed in early 2017. The Company currently continues to recover its mine reclamation costs in Texas under previous orders and decisions of the PUCT. If any future determinations made by our regulators result in changes to how existing regulatory assets or previously incurred costs for Four Corners are recovered in rates, any such changes would be recognized only when it becomes probable future cash flows will change as a result of such regulatory actions. Other Required Approvals . The Company has obtained other required approvals for tariffs and approvals as required by the Public Utility Regulatory Act (the "PURA") and the PUCT. New Mexico Regulatory Matters 2009 New Mexico Stipulation. 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are updated annually for adjustment to the recovery factors. 2015 New Mexico Rate Case Filing . On May 11, 2015, the Company filed with the NMPRC in Case No. 15-00127-UT, for an annual increase in non-fuel base rates of approximately $8.6 million or 7.1% . The request includes recovery of new plant placed into service since the last time rates were adjusted in 2009. The filing also requests an annual reduction of $15.4 million , or 21.5% , for fuel and purchased power costs recovered in base rates. The reduction in fuel and purchased power rates reflects reduced fuel prices and improvements in system heat rates due to new generating unit additions. Subsequently, the Company reduced its requested increase in non-fuel base rates to approximately $6.4 million . On February 16, 2016, the Hearing Examiner issued a Recommended Decision to the NMPRC proposing an annual increase in non-fuel base rates of approximately $640 thousand . The Company filed exceptions to the Recommended Decision to be considered by the NMPRC. During the open meeting on May 4, 2016, the NMPRC again extended the suspension period until June 10, 2016, by which time the NMPRC is expected to issue a final order. Approximately 24% of the Company's customers are in New Mexico. The Company cannot predict the outcome of the rate case at this time. Fuel and Purchased Power Costs. Fuel and purchased power costs are recovered through base rates and a Fuel and Purchased Power Cost Adjustment Clause (the "FPPCAC") that accounts for changes in the costs of fuel relative to the amount included in base rates. On January 8, 2014, the NMPRC approved the continuation of the FPPCAC without modification in NMPRC Case No. 13-00380-UT. Fuel and purchased power costs are reconciled to actual costs on a monthly basis and recovered or refunded to customers the second succeeding month. The Company recovers costs related to Palo Verde Unit 3 capacity and energy in New Mexico through the FPPCAC as purchased power using a proxy market price approved in the 2014 FPPCAC continuation. At March 31, 2016, the Company had a net fuel over-recovery balance of $2.8 million in New Mexico. Montana Power Station Approvals. The Company has received a CCN from the NMPRC to construct four units at MPS and the associated transmission lines. The Company also obtained all necessary air permits from the TCEQ and the EPA. A final order in NMPRC Case No. 13-00297-UT approving the CCN for MPS Units 3 and 4 was issued on June 11, 2014. MPS Units 1 and 2 and MPS to Caliente and MPS In &amp; Out transmission lines were completed and placed into service in March 2015 . MPS Unit 3 was completed and placed into service on May 3, 2016 . Four Corners. On February 17, 2015 , the Company and APS entered into the Purchase and Sale Agreement providing for the purchase by APS of the Company's interests in Four Corners. On April 27, 2015, the Company filed an application requesting all necessary regulatory approvals to sell its ownership interest in Four Corners. The anticipated closing date of the sale is July 6, 2016 , pending regulatory approval. This case was assigned NMPRC Case No. 15-00109-UT. On February 2, 2016, the Company filed a joint stipulation with the NMPRC reflecting a settlement agreement among the Commission Utility Division Staff, the Company and the New Mexico Attorney General proposing approval of abandonment and sale of its seven percent minority ownership interest in Four Corners Units 4 and 5 and common facilities to APS. An addendum to the joint stipulation was subsequently filed and the joint stipulation is unopposed. A hearing in the case was held on February 16, 2016, and the Hearing Examiner issued a Certification of Stipulation on April 22, 2016 recommending approval of the joint stipulation without modification. A NMPRC final order is expected in the first half of 2016. Based on the joint stipulation and addendum, no significant gain or loss is expected to be realized upon closing of the sale. 5 MW Holloman Air Force Base ("HAFB") Facility CCN . On June 15, 2015, the Company filed a petition with the NMPRC requesting CCN authorization to construct a 5 MW solar-powered generation facility to be located at HAFB in the Company's service territory in New Mexico. The new facility will be a dedicated Company-owned resource serving HAFB. This case was assigned NMPRC Case No. 15-00185-UT. On October 7, 2015, the NMPRC issued a Final Order accepting the Hearing Examiner’s Recommended Decision to approve the CCN, as modified. The Company and HAFB are in discussions for a power sales agreement for the facility to replace the existing load retention agreement. Issuance of Long-Term Debt and Guarantee of Debt. On October 7, 2015, the Company received approval in NMPRC Case No. 15-00280-UT to issue up to $310 million in new long-term debt; and to guarantee the issuance of up to $65 million of new debt by Rio Grande Resources Trust ("RGRT") to finance future purchases of nuclear fuel and to refinance existing nuclear fuel debt obligations. This approval supersedes prior approvals. Under this authorization, on March 24, 2016 , the Company issued $150 million in aggregate principal amount of 5.00% Senior Notes due December 1, 2044 . The net proceeds from the issuance of these senior notes, after deducting the underwriters' commission, were $158.1 million . These proceeds include accrued interest of $2.4 million and a $7.1 million premium before expenses. These senior notes constitute an additional issuance of the Company's 5.00% Senior Notes due 2044 , of which $150 million was previously issued on December 1, 2014 , for a total principal amount outstanding of $300 million . Other Required Approvals . The Company has obtained other required approvals for other tariffs, securities transactions, recovery of energy efficiency costs through a base rate rider and other approvals as required by the NMPRC. Federal Regulatory Matters Four Corners. On June 26, 2015, APS filed an application requesting authorization from FERC to purchase 100% of the Company’s ownership interest in Units 4 and 5 of Four Corners and the associated transmission interconnection facilities and rights. On December 22, 2015, FERC issued an order approving the proposed transaction. Public Service Company of New Mexico ( " PNM " ) Transmission Rate Case. On December 31, 2012, PNM filed with FERC to change its method of transmission rate recovery for its transmission delivery services from stated rates to formula rates. The Company takes transmission service from PNM and is among the PNM transmission customers affected by PNM's shift to formula rates. On March 1, 2013, the FERC issued an order rejecting in part PNM's filing, and establishing settlement judge and hearing procedures. On March 20, 2015, PNM filed with FERC a settlement agreement and offer of settlement resolving all issues set for hearing in the proceeding. On March 25, 2015, the Chief Judge issued an order granting PNM's motion to implement the settled rates. On March 17, 2016, FERC issued an order approving the settlement. Revolving Credit Facility; Issuance of Long-Term Debt and Guarantee of Debt. On October 19, 2015, the FERC issued an order in Docket No. ES15-66-000 approving the Company’s filing to issue short-term debt under its existing revolving credit facility ("RCF") up to $400 million outstanding at any time, to issue up to $310 million in long-term debt, and to guarantee the issuance of up to $65 million of new long-term debt by RGRT to finance future nuclear fuel purchases. The authorization is effective from November 15, 2015 through November 15, 2017 . This approval supersedes prior approvals. Under this authorization, on March 24, 2016 , the Company issued $150 million in aggregate principal amount of 5.00% Senior Notes due December 1, 2044 . The net proceeds from the issuance of these senior notes, after deducting the underwriters' commission, were $158.1 million . These proceeds include accrued interest of $2.4 million and a $7.1 million premium before expenses. These senior notes constitute an additional issuance of the Company's 5.00% Senior Notes due 2044 , of which $150 million was previously issued on December 1, 2014 , for a total principal amount outstanding of $300 million . Other Required Approvals. The Company has obtained required approvals for rates and tariffs, securities transactions and other approvals as required by the FERC.</t>
  </si>
  <si>
    <t>Palo Verde</t>
  </si>
  <si>
    <t>Palo Verde [Abstract]</t>
  </si>
  <si>
    <t>Palo Verde Spent Nuclear Fuel and Waste Disposal Pursuant to the Nuclear Waste Policy Act of 1982, as amended in 1987 (the "NWPA"), the U.S. Department of Energy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December 19, 2012 , APS, acting on behalf of itself and the Palo Verde Participants, filed a second breach of contract lawsuit against the DOE. This lawsuit sought to recover damages incurred due to the DOE's failure to accept Palo Verde's spent nuclear fuel for the period beginning January 1, 2007 through June 30, 2011 . On August 18, 2014 , APS and the DOE entered into a settlement agreement, stipulating to a dismissal of the lawsuit and payment of $57.4 million by the DOE to the Palo Verde Participants for certain specified costs incurred by Palo Verde during the period January 1, 2007 through June 30, 2011 . On October 8, 2014 , the Company received approximately $9.1 million , representing its share of the award. The majority of the award was credited to customers through the applicable fuel adjustment clauses. On October 31, 2014 , APS acting on behalf of itself and the Palo Verde Participants, submitted to the government an additional request for reimbursement of spent nuclear fuel storage costs for the period July 1, 2011 through June 30, 2014 . The accepted claim amount was $42.0 million . On June 1, 2015 , the Company received approximately $6.6 million , representing its share of the award. The majority of the award was credited to customers through the applicable fuel adjustment clauses in March 2015. Thereafter APS will file annual claims for the period July 1 of the then-previous year to June 30 of the then-current year. On November 2, 2015 , APS filed a $12.0 million claim for the period July 1, 2014 through June 30, 2015 . In February 2016, the DOE notified APS of the approval of the claim. Funds related to this claim were received in the first quarter of 2016 . The Company's share of this claim is approximately $1.9 million . The majority of the award was credited to customers through the applicable fuel adjustment clauses in March 2016.</t>
  </si>
  <si>
    <t>Common Stock</t>
  </si>
  <si>
    <t>Common Stock, Number of Shares, Par Value and Other Disclosures [Abstract]</t>
  </si>
  <si>
    <t>Shareholders' Equity and Share-based Payments, Including Earnings Per Share Information</t>
  </si>
  <si>
    <t>Common Stock Dividends. The Company paid $11.9 million and $11.3 million in quarterly cash dividends during the three months ended March 31, 2016 and 2015 , respectively. The Company paid a total of $47.7 million and $45.2 million in quarterly cash dividends during the twelve months ended March 31, 2016 and 2015 , respectively. Basic and Diluted Earnings Per Share . The basic and diluted earnings per share are presented below (in thousands except for share data): Three Months Ended March 31, Twelve Months Ended March 31, 2016 2015 2016 2015 Weighted average number of common shares outstanding: Basic number of common shares outstanding 40,325,324 40,243,199 40,295,316 40,214,198 Dilutive effect of unvested performance awards — 23,475 36,824 26,595 Diluted number of common shares outstanding 40,325,324 40,266,674 40,332,140 40,240,793 Basic net income (loss) per common share: Net income (loss) $ (5,808 ) $ 3,458 $ 72,652 $ 90,271 Income allocated to participating restricted stock (32 ) (33 ) (209 ) (289 ) Net income (loss) available to common shareholders $ (5,840 ) $ 3,425 $ 72,443 $ 89,982 Diluted net income (loss) per common share: Net income (loss) $ (5,808 ) $ 3,458 $ 72,652 $ 90,271 Income reallocated to participating restricted stock (32 ) (33 ) (209 ) (289 ) Net income (loss) available to common shareholders $ (5,840 ) $ 3,425 $ 72,443 $ 89,982 Basic net income (loss) per common share: Distributed earnings $ 0.295 $ 0.28 $ 1.18 $ 1.12 Undistributed earnings (losses) (0.435 ) (0.19 ) 0.62 1.12 Basic net income (loss) per common share $ (0.140 ) $ 0.09 $ 1.80 $ 2.24 Diluted net income (loss) per common share: Distributed earnings $ 0.295 $ 0.28 $ 1.18 $ 1.12 Undistributed earnings (losses) (0.435 ) (0.19 ) 0.62 1.12 Diluted net income (loss) per common share $ (0.140 ) $ 0.09 $ 1.80 $ 2.24 The amount of restricted stock awards and performance shares at 100% performance level excluded from the calculation of the diluted number of common shares outstanding because their effect was antidilutive is presented below: Three Months Ended Twelve Months Ended March 31, March 31, 2016 2015 2016 2015 Restricted stock awards 59,462 68,195 54,192 57,651 Performance shares (a) 62,995 59,898 49,183 42,506 (a) Certain performance shares were excluded from the computation of diluted earnings per share as no payouts would have been required based upon performance at the end of each corresponding period.</t>
  </si>
  <si>
    <t>Income Taxes</t>
  </si>
  <si>
    <t>Components of Income Tax Expense (Benefit), Continuing Operations [Abstract]</t>
  </si>
  <si>
    <t>Income Taxes The Company files income tax returns in the United States ("U.S.") federal jurisdiction and in the states of Texas, New Mexico and Arizona. The Company is no longer subject to tax examination by the taxing authorities in the federal and New Mexico jurisdictions for years prior to 2011 . The Company is currently under audit in Texas for tax years 2007 through 2011 and in Arizona for tax years 2009 through 2012 . For the three months ended March 31, 2016 and 2015 , the Company’s effective tax rate was 35.2% and 22.2% , respectively. For the twelve months ended March 31, 2016 and 2015 , the Company's effective tax rate was 29.7% and 31.0% , respectively. The Company's effective tax rate for the three and twelve months ended March 31, 2016 and the three and twelve months ended March 31, 2015 differs from the federal statutory tax rate of 35.0% primarily due to capital gains in the decommissioning trusts which are taxed at the federal rate of 20.0% and the allowance for equity funds used during construction. In November 2015, the FASB issued new guidance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The Company elected to implement ASU 2015-17 on a retrospective basis for financial statements issued beginning March 31, 2016. The implementation of ASU 2015-17 did not have a material impact on the Company's results of operations. The impact of ASU 2015-17 on the Company's balance sheet was to reclassify $21.6 million of current deferred tax assets to long-term deferred tax liabilities at December 31, 2015.</t>
  </si>
  <si>
    <t>Commitments, Contingencies And Uncertainties</t>
  </si>
  <si>
    <t>Commitments and Contingencies Disclosure [Abstract]</t>
  </si>
  <si>
    <t>Commitments, Contingencies and Uncertainties For a full discussion of commitments and contingencies, see Note K of Notes to Financial Statements in the 2015 Form 10-K. In addition, see Notes C and D above and Notes C and E of Notes to Financial Statements in the 2015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 requirements, and to meet required renewable portfolio standards, the Company engages in power purchase arrangements which may vary in duration and amount based on an evaluation of the Company's resource needs, the economics of the transactions, and specific renewable portfolio requirements. For a full discussion of power purchase and sale contracts that the Company has entered into with various counterparties, see Note K of Notes to Financial Statements in the 2015 Form 10-K. Environmental Matters General.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For a more detailed discussion of certain key environmental issues, laws and regulations facing the Company see Note K of Notes to Financial Statements in the 2015 Form 10-K. Clean Air Interstate Rule/Cross State Air Pollution Rule . The EPA promulgated the Cross-State Air Pollution Rule ("CSAPR") in August 2011, which rule involves requirements to limit emissions of nitrogen oxides ("NOx") and sulfur dioxide ("SO2") from certain of the Company's power plants in Texas and/or purchase allowances representing other parties' emissions reductions. CSAPR was intended to replace the EPA's 2005 Clean Air Interstate Rule ("CAIR"). While the U.S. Court of Appeals for the District of Columbia Circuit ("D.C. Circuit") vacated CSAPR in August 2012 and allowed CAIR to stand until the EPA issued a proper replacement, on April 29, 2014, the U.S. Supreme Court reversed and upheld CSAPR, remanding certain portions of CSAPR to the D.C. Circuit for further consideration. On June 26, 2014, the EPA filed a motion asking the D.C. Circuit to lift its stay on CSAPR, and on October 23, 2014, the D.C Circuit lifted its stay of CSAPR. On July 28, 2015, the D.C. Circuit ruled that the EPA's emissions budgets for 13 states including Texas are invalid but left the rule in place on remand. On December 3, 2015, EPA published the proposed CSAPR Update Rule. While we are unable to determine the full impact of this decision until EPA takes further action, the Company believes it is currently positioned to comply with CSAPR. National Ambient Air Quality Standards ("NAAQS"). Under the CAA, the EPA sets NAAQS for six criteria pollutants considered harmful to public health and the environment, including PM, NOx, carbon monoxide ("CO"), ozone and SO2. NAAQS must be reviewed by the EPA at five -year intervals. In 2010, the EPA tightened the NAAQS for both nitrogen dioxide ("NO2") and SO2. The EPA is considering a 1-hour secondary NAAQS for NO2 and SO2. In January 2013, the EPA tightened the NAAQS for fine PM. On October 1, 2015, following on its November 2014 proposal, EPA released a final rule tightening the primary and secondary NAAQS for ground-level ozone from its 2008 standard levels of 75 parts per billion ("ppb") to 70 ppb. Ozone is the main component of smog. While not directly emitted into the air, it forms from precursors, including NOx and volatile organic compounds, in combination with sunlight. The EPA is expected to make attainment/nonattainment designations for the revised ozone standards by October 1, 2017. While it is currently unknown how the areas in which we operate will ultimately be designated, for nonattainment areas classified as "Moderate" and above, states, and any tribes that choose to do so, are expected to be required to complete development of implementation plans in the 2020-2021 timeframe. Most nonattainment areas are expected to have until 2020 or 2023 to meet the primary (health) standard, with the exact attainment date varying based on the ozone level in the area. The Company continues to evaluate what impact these final and proposed NAAQS could have on its operations. If the Company is required to install additional equipment to control emissions at its facilities, the NAAQS, individually or in the aggregate, could have a material impact on its operations and financial results. Mercury and Air Toxics Standards. The operation of coal-fired power plants, such as Four Corners, results in emissions of mercury and other air toxics. In December 2011, the EPA finalized Mercury and Air Toxics Standards (known as the "MATS Rule") for oil- and coal-fired power plants, which requires significant reductions in emissions of mercury and other air toxics. Several judicial and other challenges have been made to this rule, and on June 29, 2015, the U.S. Supreme Court remanded the rule to the D.C. Circuit Court. On December 15, 2015, the D.C. Circuit Court issued an order remanding the rule to EPA but did not vacate the rule during remand. On April 15, 2016, the EPA completed a cost-benefit analysis of the MATS rule and reaffirmed its finding that the rule is "appropriate and necessary," which will be reviewed by the D.C. Circuit Court. The legal status of the MATS Rule notwithstanding, the Four Corners plant operator, APS, believes Units 4 and 5 will require no additional modifications to achieve compliance with the MATS Rule, as currently written. We cannot currently predict, however, what additional modifications or costs may be incurred if the EPA rewrites the MATS Rule on remand. Other Laws and Regulations and Risks. The Company has entered into an agreement to sell its interest in Four Corners to APS at the expiration of the 50-year participation agreement in July 2016 . The Company believes that it has better economic and cleaner alternatives for serving the energy needs of its customers than coal-fired generation, which is subject to extensive regulation and litigation. By ceasing its participation in Four Corners, the Company expects to avoid the significant cost required to install expensive pollution control equipment in order to continue operation of the plant as well as the risks of water availability that might adversely affect the amount of power available, or the price thereof, from Four Corners in the future. The closing of the transaction is subject to the receipt of regulatory approvals. Coal Combustion Waste. On October 19, 2015, the EPA's final rule regulating the disposal of coal combustion residuals (the “CCR Rule”) from electric utilities as solid waste took effect. The Company has a 7% ownership interest in Units 4 and 5 of Four Corners, the only coal-fired generating facility for which the Company has an ownership interest subject to the CCR Rule. The Company entered into a Purchase and Sale Agreement with APS in February 2015 to sell the Company’s entire ownership interest in Four Corners. The CCR Rule requires plant owners to treat coal combustion residuals as Subtitle D (as opposed to a more costly Subtitle C) waste. In general, the Company is liable for only 7% of costs to comply with the CCR Rule (consistent with our ownership percentage). The Company, however, believes under the terms of the Purchase Agreement and after the pending sale, as a former owner, that the Company is not responsible for a significant portion of the costs under the CCR Rule, such as ongoing operational costs after July 2016. Accordingly, the Company does not expect the CCR Rule to have a significant impact on our financial condition or results of operations. On November 3, 2015, the EPA published a final rule revising wastewater effluent limitation guidelines for steam electric power generators (the "Revised ELG Rule"). The Revised ELG Rule establishes requirements for wastewater streams from certain processes at affected facilities, including limits on toxic metals in wastewater discharges. Facilities must comply with the Revised ELG Rule between 2018 and 2023. The EPA anticipates that the new requirements in the Revised ELG Rule will only affect certain coal-fired steam electric power plants. Because the Company is not expected to have an interest in Four Corners after July 2016, the Company does not expect the Revised ELG Rule will have a significant impact on our financial condition or results of operations. In 2012, several environmental groups filed a lawsuit in federal district court against the Office of Surface Mining Reclamation and Enforcement ("OSM") of the U.S. Department of the Interior challenging OSM’s 2012 approval of a permit revision which allowed for the expansion of mining operations into a new area of the mine that serves Four Corners ("Area IV North"). In April 2015, the court issued an order invalidating the permit revision, thereby prohibiting mining in Area IV North until OSM takes action to cure the defect in its permitting process identified by the court. On December 29, 2015, OSM took action to cure the defect in its permitting process by issuing a revised environmental assessment and finding of no new significant impact, and reissued the permit. This action is subject to possible judicial review. On March 30, 2016, the U.S. Court of Appeals vacated and dismissed the federal court decision that halted operations in Area IV North at the Navajo Mine. On April 20, 2016, environmental groups filed a new complaint in Arizona's federal district court, challenging multiple permits and approvals issued to both the Navajo Mine and Four Corners authorizing operations from July 2016 onwards. The complaint seeks to enjoin federal agencies, including the OSM and Bureau of Indian Affairs, from authorizing any element of the power plant or mine without further environmental impact analysis. Climate Change. In recent years, there has been increasing public debate regarding the potential impact on global climate change. There has been a wide-ranging policy debate, both nationally and internationally, regarding the impact of GHG and possible means for their regulation. In addition, efforts have been made and continue to be made in the international community toward the adoption of international treaties or protocols that would address global climate change issues. Most recently, in 2015, the United States participated in the United Nations Conference on Climate Change, which led to creation of the Paris Agreement. On April 22, 2016, 175 countries including the United States signed the Paris Agreement, signaling their intent to join. Those countries that subsequently ratify the agreement will be required to review and "represent a progression" in their intended nationally determined contributions, which set GHG emission reduction goals, every five years beginning in 2020. The U.S. federal government has either considered, proposed and/or finalized legislation or regulations limiting GHG emissions, including carbon dioxide. In particular, the U.S. Congress has considered legislation to restrict or regulate GHG emissions. In the past few years, the EPA began using the CAA to regulate carbon dioxide and other GHG emissions, such as the 2009 GHG Reporting Rule and the EPA's sulfur hexafluoride ("SF6") reporting rule, both of which apply to the Company, as well as the EPA's 2010 actions to impose permitting requirements on new and modified sources of GHG emissions. After announcing his plan to address climate change in 2013, the President directed the EPA to issue proposals for GHG rulemaking addressing power plants. In October 2015, the EPA published a final rule establishing new source performance standards ("NSPS") limiting CO2 emissions from new, modified and reconstructed electric generating units. In October 2015, the EPA also published a rule establishing guidelines for states to regulate CO2 emissions from existing power plants, as well as a proposed "federal plan" to address CO2 emissions from affected units in those states that do not submit an approvable compliance plan. The standards for existing plants are known as the Clean Power Plan ("CPP"), under which rule interim emissions performance rates must be achieved beginning in 2022 and final emissions performance rates by 2030. Legal challenges to the CPP were filed by groups of states and industry members. On February 9, 2016, the U.S. Supreme Court issued a decision to stay the rule until legal issues are resolved. We cannot at this time determine the impact the CPP and related rules and legal challenges may have on our financial position, results of operations or cash flows. New Mexico Tax Matter Related to Coal Supplied to Four Corners On May 23, 2013, the New Mexico Taxation and Revenue Department ("NMTRD") issued a notice of assessment for coal severance surtax, penalty, and interest totaling approximately $30 million related to coal supplied under the coal supply agreement for Four Corners (the "Assessment"). The Company's share of the Assessment is approximately $1.5 million . On behalf of the Four Corners participants, the coal supplier made a partial payment of the Assessment and immediately filed a refund claim with respect to that partial payment in August 2013. The NMTRD denied the refund claim. On December 19, 2013, the coal supplier and APS, on its own behalf and as operating agent for Four Corners, filed complaints with the New Mexico District Court contesting both the validity of the Assessment and the refund claim denial. On June 30, 2015, the court ruled that the Assessment was not valid and further ruled that APS and the other Four Corners co-owners receive a refund of all of the contested amounts previously paid under the applicable tax statute. The NMTRD filed a Notice of Appeal on August 31, 2015 with respect to the decision. Thereafter, APS and the coal supplier agreed to terms for a settlement with the NMTRD with respect to the Assessment. Pursuant to the final settlement agreement, the NMTRD agreed to release the Assessment, dismiss its filed appeal, and release its rights to any other surtax claims with respect to the coal supply agreement. APS and the other Four Corners participants agreed to forgo refund rights with respect to all the contested amounts previously paid under the applicable tax statute, in addition to a $1.0 million settlement payment. The Company paid its share of this settlement, approximately $47 thousand , in April 2016.</t>
  </si>
  <si>
    <t>Litigation</t>
  </si>
  <si>
    <t>Litigation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Notes C and G above and Notes C and K of the Notes to Financial Statements in the 2015 Form 10-K for discussion of the effects of government legislation and regulation on the Company.</t>
  </si>
  <si>
    <t>Employee Benefits</t>
  </si>
  <si>
    <t>General Discussion of Pension and Other Postretirement Benefits [Abstract]</t>
  </si>
  <si>
    <t>Employee Benefits Retirement Plans The net periodic benefit cost recognized for the three and twelve months ended March 31, 2016 and 2015 is made up of the components listed below as determined using the projected unit credit actuarial cost method (in thousands): Three Months Ended Twelve Months Ended March 31, March 31, 2016 2015 2016 2015 Components of net periodic benefit cost: Service cost $ 1,905 $ 2,100 $ 8,597 $ 8,514 Interest cost 3,265 3,625 14,135 14,797 Expected return on plan assets (4,712 ) (4,947 ) (19,560 ) (18,966 ) Amortization of: Net loss 1,888 2,750 9,785 9,830 Prior service benefit (878 ) (888 ) (3,496 ) (3,535 ) Net periodic benefit cost $ 1,468 $ 2,640 $ 9,461 $ 10,640 During the three months ended March 31, 2016 , the Company contributed $1.8 million of its projected $6.2 million 2016 annual contribution to its retirement plans. Other Postretirement Benefits The net periodic benefit cost recognized for the three and twelve months ended March 31, 2016 and 2015 is made up of the components listed below (in thousands): Three Months Ended Twelve Months Ended March 31, March 31, 2016 2015 2016 2015 Components of net periodic benefit cost: Service cost $ 715 $ 875 $ 3,294 $ 3,020 Interest cost 873 1,025 3,883 4,363 Expected return on plan assets (460 ) (525 ) (2,005 ) (2,116 ) Amortization of: Prior service benefit (788 ) (775 ) (3,081 ) (4,328 ) Net gain (665 ) (500 ) (2,190 ) (2,521 ) Net periodic benefit cost (benefit) $ (325 ) $ 100 $ (99 ) $ (1,582 ) During the three months ended March 31, 2016 , the Company contributed $0.6 million of its projected $1.7 million 2016 annual contribution to its other post retirement benefits plan.</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March 31, 2016 December 31, 2015 Carrying Amount (1) Estimated Fair Value Carrying Amount (1) Estimated Fair Value Pollution Control Bonds $ 190,568 $ 212,123 $ 190,499 $ 212,624 Senior Notes 993,195 1,159,850 837,475 829,864 RGRT Senior Notes (2) 94,686 101,190 94,686 100,345 RCF (2) 87,050 87,050 141,738 141,738 Total $ 1,365,499 $ 1,560,213 $ 1,264,398 $ 1,284,571 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The impact of ASU 2015-03 on the Company's balance sheet was to reclassify $11.6 million of other deferred charges to long-term debt, net of current portion at December 31, 2015. (2) Nuclear fuel financing, as of March 31, 2016 and December 31, 2015 , is funded through the $95 million RGRT Senior Notes and $37.1 million and $33.7 million , respectively under the RCF. As of March 31, 2016 , $50.0 million was outstanding under the RCF for working capital or general corporate purposes. As of December 31, 2015 , $108.0 million was outstanding under the RCF for working capital or general corporate purposes. The interest rate on the Company's borrowings under the RCF is reset throughout the quarter reflecting c urrent market rates. Consequently, the carrying value approximates fair value. Marketable Securities. The Company's marketable securities, included in decommissioning trus t funds in the balance sheets, are reported at fair value which was $243.7 million and $239.0 million at March 31, 2016 and December 31, 2015 , respectively. These securities are classified as available for sale and recorded at their estimated fair value using the FASB guidance for certain investments in debt and equity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March 31, 2016 Less than 12 Months 12 Months or Longer Total Fair Value Unrealized Losses Fair Value Unrealized Losses Fair Value Unrealized Losses Description of Securities (1) : Federal Agency Mortgage Backed Securities $ 996 $ (2 ) $ 1,109 $ (23 ) $ 2,105 $ (25 ) U.S. Government Bonds 8,656 (51 ) 13,666 (501 ) 22,322 (552 ) Municipal Obligations 3,569 (42 ) 8,681 (513 ) 12,250 (555 ) Corporate Obligations 3,128 (170 ) 2,949 (276 ) 6,077 (446 ) Total Debt Securities 16,349 (265 ) 26,405 (1,313 ) 42,754 (1,578 ) Common Stock 3,441 (620 ) — — 3,441 (620 ) Institutional Equity Funds-International Equity 21,856 (1,321 ) — — 21,856 (1,321 ) Total Temporarily Impaired Securities $ 41,646 $ (2,206 ) $ 26,405 $ (1,313 ) $ 68,051 $ (3,519 ) _________________ (1) Includes 105 securities. December 31, 2015 Less than 12 Months 12 Months or Longer Total Fair Value Unrealized Losses Fair Value Unrealized Losses Fair Value Unrealized Losses Description of Securities (2)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Equity Funds-International Equity 22,454 (768 ) — — 22,454 (768 ) Total Temporarily Impaired Securities $ 73,859 $ (2,401 ) $ 25,080 $ (1,344 ) $ 98,939 $ (3,745 ) _________________ (2) Includes 133 securities. The Company monitors the length of time specific securities trade below its cost basis along with the amount and percentage of the unrealized loss in determining if a decline in fair value of marketable securities below recorded cost is considered to be other than temporary. The Company recognizes impairment losses on certain of its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hree and twelve months ended March 31, 2016 and 2015, the Company recognized other than temporary impairment losses on its available-for-sale securities as follows (in thousands): Three Months Ended Twelve Months Ended March 31, March 31, 2016 2015 2016 2015 Unrealized holding losses included in pre-tax income $ (156 ) $ — $ (494 ) $ — The reported securities also include gross unrealized gains on marketable securities which have not been recognized in the Company's net income. The table below presents the unrecognized gross unrealized gains and the fair value of these securities, aggregated by investment category (in thousands): March 31, 2016 December 31, 2015 Fair Value Unrealized Gains Fair Value Unrealized Gains Description of Securities: Federal Agency Mortgage Backed Securities $ 17,633 $ 621 $ 9,589 $ 438 U.S. Government Bonds 32,557 1,005 12,033 136 Municipal Obligations 10,622 458 8,671 332 Corporate Obligations 16,070 799 10,110 368 Total Debt Securities 76,882 2,883 40,403 1,274 Common Stock 68,928 35,675 72,636 37,001 Equity Mutual Funds 23,764 382 18,853 91 Cash and Cash Equivalents 6,065 — 8,204 — Total $ 175,639 $ 38,940 $ 140,096 $ 38,366 The Company's marketable securities include investments in municipal, corporate and federal debt obligations. Substantially all of the Company's mortgage-backed securities, based on contractual maturity, are due in ten years or more. The mortgage-backed securities have an estimated weighted average maturity which generally range from two years to six years and reflects anticipated future prepayments. The contractual year for maturity of these available-for-sale securities as of March 31, 2016 is as follows (in thousands): Total 2016 2017 2021 through 2025 2026 and Beyond Municipal Debt Obligations $ 22,872 $ 717 $ 9,302 $ 11,340 $ 1,513 Corporate Debt Obligations 22,147 — 5,863 8,389 7,895 U.S. Government Bonds 54,879 3,413 25,654 14,189 11,623 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during the three and twelve months ended March 31, 2016 and 2015 and the related effects on pre-tax income are as follows (in thousands): Three Months Ended Twelve Months Ended March 31, March 31, 2016 2015 2016 2015 Proceeds from sales or maturities of available-for-sale securities $ 24,078 $ 24,642 $ 102,003 $ 104,126 Gross realized gains included in pre-tax income $ 1,832 $ 3,782 $ 10,429 $ 8,626 Gross realized losses included in pre-tax income (288 ) (37 ) (1,178 ) (396 ) Gross unrealized losses included in pre-tax income (156 ) — (494 ) — Net gains in pre-tax income $ 1,388 $ 3,745 $ 8,757 $ 8,230 Net unrealized holding gains (losses) included in accumulated other comprehensive income $ 2,190 $ 1,014 $ (1,730 ) $ 10,843 Net gains reclassified out of accumulated other comprehensive income (1,388 ) (3,745 ) (8,757 ) (8,230 ) Net gains (losses) in other comprehensive income $ 802 $ (2,731 ) $ (10,487 ) $ 2,613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 • 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The Institutional Funds are valued using the NAV provided by the administrator of the fund. The NAV price is quoted on a restrictive market although the underlying investments are traded on active market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Company's decommissioning trust funds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The fair value of the Company's decommissioning trust funds and investments in debt securities at March 31, 2016 and December 31, 2015 , and the level within the three levels of the fair value hierarchy defined by the FASB guidance are presented in the table below (in thousands): Description of Securities Fair Value as of March 31, 2016 Quoted Prices in Active Markets for Identical Assets (Level 1) Significant Other Observable Inputs (Level 2) Significant Unobservable Inputs (Level 3) Trading Securities: Investments in Debt Securities $ 1,515 $ — $ — $ 1,515 Available for sale: U.S. Government Bonds $ 54,879 $ 54,879 $ — $ — Federal Agency Mortgage Backed Securities 19,738 — 19,738 — Municipal Bonds 22,872 — 22,872 — Corporate Asset Backed Obligations 22,147 — 22,147 — Subtotal Debt Securities 119,636 54,879 64,757 — Common Stock 72,369 72,369 — — Equity Mutual Funds 23,764 23,764 — — Institutional Funds-International Equity (1) 21,856 Cash and Cash Equivalents 6,065 6,065 — — Total Available for Sale $ 243,690 $ 157,077 $ 64,757 $ —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Bonds 24,345 — 24,345 — Corporate Asset Backed Obligations 18,475 — 18,475 — Subtotal Debt Securities 113,304 50,399 62,905 — Common Stock 76,220 76,220 — — Equity Mutual Funds 18,853 18,853 — — Institutional Funds-International Equity (1) 22,454 Cash and Cash Equivalents 8,204 8,204 — — Total Available for Sale $ 239,035 $ 153,676 $ 62,905 $ — (1) In accordance with ASU 2015-07 Subtopic 820-10, certain investments that are measured at fair value using the NAV per share (or its equivalent) practical expedient have not been classified in the fair value hierarchy. The fair value amounts presented in the table are intended to permit reconciliation of the fair value hierarchy to the amounts presented in the statement of financial position. There were no transfers in or out of Level 1 and Level 2 fair value measurements categories due to changes in observable inputs during the three and twelve month periods ended March 31, 2016 and 2015 . There were no purchases, sales, issuances, and settlements related to the assets in the Level 3 fair value measurement category during the three and twelve months ended March 31, 2016 and 2015 .</t>
  </si>
  <si>
    <t>Principles Of Preparation (Policy)</t>
  </si>
  <si>
    <t>Use of Estimates, Policy</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Revenue Recognition, Policy</t>
  </si>
  <si>
    <t>Revenues .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17.9 million at March 31, 2016 and $21.7 million at December 31, 2015 . The Company presents revenues net of sales taxes in its statements of operations.</t>
  </si>
  <si>
    <t>New Accounting Standards, Policy</t>
  </si>
  <si>
    <t>New Accounting Standards. In April 2015, the FASB issued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In August 2015, the FASB issued ASU 2015-15, Interest - Imputation of Interest (Subtopic 835-30), to provide further clarification to ASU 2015-03 as it relates to the presentation and subsequent measurement of debt issuance costs associated with line of credit arrangements. The Company implemented ASU 2015-03 and ASU 2015-15 in the first quarter of 2016, retrospectively to all prior periods presented in the Company's financial statements. The implementation of ASU 2015-03 did not have a material impact on the Company's results of operations. See Note J. In May 2015, the FASB issued ASU 2015-07, Fair Value Measurement (Topic 820) to eliminate the requirement to categorize investments in the fair value hierarchy if the fair value is measured at net asset value ("NAV") per share (or its equivalent) using the practical expedient in the FASB’s fair value measurement gui dance . Reporting entities must still provide sufficient information to enable users to reconcile total investments in the fair value hierarchy and total investments measured at fair value in the financial statements. Additionally, the scope of current disclosure requirements for investments eligible to be measured at NAV will be limited to investments to which the practical expedient is applied. This ASU is effective in fiscal years beginning after December 15, 2015, and interim periods within those fiscal years. The ASU requires retrospective application. The Company implemented ASU 2015-07 in the first quarter of 2016, retrospectively to all prior periods presented in the Company's fair value disclosures. This guidance required a revision of the fair value disclosures but did not impact the Company's financial statements. The implementation of ASU 2015-07 did not have a material impact on the Company's results of operations. See Note J. In November 2015, the FASB issued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 The Company elected to early adopt ASU 2015-17 retrospectively in the first quarter of 2016. The implementation of ASU 2015-17 did not have a material impact on the Company's results of operations. See Note F. In May 2014, the Financial Accounting Standards Board ("FASB") issued Accounting Standards Update ("ASU") 2014-09, Revenue from Contracts with Customers (Topic 606) to provide a framework that replaces the existing revenue recognition guidance. ASU 2014-09 is the result of a joint effort by the FASB and the International Accounting Standards Board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was originally intended to be effective for annual periods and interim periods within that reporting period beginning after December 15, 2016, for public business entities. In August 2015, FASB issued ASU 2015-14 to defer the effective date of ASU 2014-09 for all entities by one year. Public business entities will apply the guidance in ASU 2014-09 to annual reporting periods beginning after December 15, 2017 and interim periods within that reporting period. In March 2016, the FASB issued ASU 2016-08 to clarify the implementation guidance on principal versus agent consideration. In April 2016, the FASB issued ASU 2016-10 to clarify the implementation guidance on identifying performance obligations and licensing. Early adoption of ASU 2014-09 is permitted after December 15, 2016. The Company has not selected a transition method and is currently assessing the future impact of this ASU.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requires entities to measure equity investments that do not result in consolidation and are not accounted for under the equity method at fair value and recognize any changes in fair value in net income unless the investments qualify for the new practicability exception. The guidance for classifying and measuring investments in debt securities and loans are not changed by this ASU, but requires entities to record changes in instrument-specific credit risk for financial liabilities measured under the fair value option in other comprehensive income. Financial assets and financial liabilities must be separately presented by measurement category and form of financial asset on the balance sheet or in the accompanying notes to the financial statements. ASU 2016-01 clarifies the need for a valuation allowance on a deferred tax asset related to available-for-sale securities in combination with the entity's other deferred tax assets. The standard includes a requirement that businesses must report changes in the fair value of their own liabilities in other comprehensive income instead of earnings, and this is the only provision of the update for which the FASB is permitting early adoption. The remaining provisions of this ASU become effective for public companies for fiscal years beginning after December 15, 2017, including interim periods within those fiscal years. The Company is currently assessing the future impact of this ASU.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s guidance for capital leases and operating leases. The impact of leases reported in the Company's operating results and statement of cash flows are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leases are recorded in regard to financial position represents a significant change from previous GAAP. The lessee is permitted to make an accounting policy election to not recognize lease assets and lease liabilities for short-term leases. Implementation of the standard for public companies will be required for annual reporting periods beginning after December 15, 2018 and interim periods within that reporting period. Early adoption of ASU 2016-02 is permitted for all entities. Adoption of the new lease accounting standard will require the Company to apply the new standard to the earliest period using a modified retrospective approach. The Company is currently assessing the future impact of this ASU. In March 2016, the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is ASU is effective for annual periods beginning after December 15, 2016, and interim periods within those annual periods. Early adoption is permitted. The Company is currently assessing the future impact of this ASU.</t>
  </si>
  <si>
    <t>Reclassification, Policy</t>
  </si>
  <si>
    <t>Reclassification. Certain amounts in the financial statements for 2015 have been reclassified to conform with the 2016 presentation. The Company implemented ASU 2015-03 and ASU 2015-17 in the first quarter of 2016, retrospectively to all periods presented in the Company's financial statements. See Note J and Note F, respectively.</t>
  </si>
  <si>
    <t>Principles Of Preparation (Tables)</t>
  </si>
  <si>
    <t>Supplemental Cash Flow Information [Abstract]</t>
  </si>
  <si>
    <t>Cash Flow, Supplemental Disclosures</t>
  </si>
  <si>
    <t>Supplemental Cash Flow Disclosures (in thousands) Three Months Ended March 31, 2016 2015 Cash paid (received) for: Interest on long-term debt and borrowings under the revolving credit facility $ 10,666 $ 10,117 Income tax paid (refunded), net 66 (807 ) Non-cash investing and financing activities: Changes in accrued plant additions (5,882 ) (5,207 ) Grants of restricted shares of common stock 653 523</t>
  </si>
  <si>
    <t>Accumulated Other Comprehensive Income (Tables)</t>
  </si>
  <si>
    <t>Schedule of Accumulated Other Comprehensive Income (Loss)</t>
  </si>
  <si>
    <t xml:space="preserve"> Changes in Accumulated Other Comprehensive Income (Loss) (net of tax) by component are presented below (in thousands): Three Months Ended March 31, 2016 Three Months Ended March 31,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9,869 ) $ 27,765 $ (11,810 ) $ (13,914 ) $ (34,884 ) $ 38,957 $ (12,074 ) $ (8,001 ) Other comprehensive income before reclassifications — 1,742 — 1,742 — 822 — 822 Amounts reclassified from accumulated other comprehensive income (loss) (387 ) (1,113 ) 40 (1,460 ) 256 (2,997 ) 42 (2,699 ) Balance at end of period $ (30,256 ) $ 28,394 $ (11,770 ) $ (13,632 ) $ (34,628 ) $ 36,782 $ (12,032 ) $ (9,878 ) Twelve Months Ended March 31, 2016 Twelve Months Ended March 31,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628 ) $ 36,782 $ (12,032 ) $ (9,878 ) $ (9,388 ) $ 34,730 $ (12,283 ) $ 13,059 Other comprehensive income (loss) before reclassifications 3,777 (1,335 ) — 2,442 (24,775 ) 8,717 — (16,058 ) Amounts reclassified from accumulated other comprehensive income (loss) 595 (7,053 ) 262 (6,196 ) (465 ) (6,665 ) 251 (6,879 ) Balance at end of period $ (30,256 ) $ 28,394 $ (11,770 ) $ (13,632 ) $ (34,628 ) $ 36,782 $ (12,032 ) $ (9,878 )</t>
  </si>
  <si>
    <t>Reclassification out of Accumulated Other Comprehensive Income</t>
  </si>
  <si>
    <t>Amounts reclassified from accumulated other comprehensive income (loss) for the three and twelve months ended March 31, 2016 and 2015 are as follows (in thousands): Details about Accumulated Other Comprehensive Income (Loss) Components Three Months Ended March 31, Twelve Months Ended March 31, Affected Line Item in the Statement of Operations 2016 2015 2016 2015 Amortization of pension and post-retirement benefit costs: Prior service benefit $ 1,666 $ 1,663 $ 6,577 $ 7,863 (a) Net loss (1,223 ) (2,250 ) (7,595 ) (7,309 ) (a) 443 (587 ) (1,018 ) 554 (a) Income tax effect (56 ) 331 423 (89 ) Income tax expense 387 (256 ) (595 ) 465 (a) Marketable securities: Net realized gain on sale of securities 1,388 3,745 8,757 8,230 Investment and interest income, net 1,388 3,745 8,757 8,230 Income before income taxes Income tax effect (275 ) (748 ) (1,704 ) (1,565 ) Income tax expense 1,113 2,997 7,053 6,665 Net income Loss on cash flow hedge: Amortization of loss (122 ) (114 ) (475 ) (445 ) Interest on long-term debt and revolving credit facility (122 ) (114 ) (475 ) (445 ) Income before income taxes Income tax effect 82 72 213 194 Income tax expense (40 ) (42 ) (262 ) (251 ) Net income Total reclassifications $ 1,460 $ 2,699 $ 6,196 $ 6,879 (a) These items are included in the computation of net periodic benefit cost. See Note I, Employee Benefits, for additional information.</t>
  </si>
  <si>
    <t>Common Stock (Tables)</t>
  </si>
  <si>
    <t>Schedule of Earnings Per Share, Basic and Diluted</t>
  </si>
  <si>
    <t>Basic and Diluted Earnings Per Share . The basic and diluted earnings per share are presented below (in thousands except for share data): Three Months Ended March 31, Twelve Months Ended March 31, 2016 2015 2016 2015 Weighted average number of common shares outstanding: Basic number of common shares outstanding 40,325,324 40,243,199 40,295,316 40,214,198 Dilutive effect of unvested performance awards — 23,475 36,824 26,595 Diluted number of common shares outstanding 40,325,324 40,266,674 40,332,140 40,240,793 Basic net income (loss) per common share: Net income (loss) $ (5,808 ) $ 3,458 $ 72,652 $ 90,271 Income allocated to participating restricted stock (32 ) (33 ) (209 ) (289 ) Net income (loss) available to common shareholders $ (5,840 ) $ 3,425 $ 72,443 $ 89,982 Diluted net income (loss) per common share: Net income (loss) $ (5,808 ) $ 3,458 $ 72,652 $ 90,271 Income reallocated to participating restricted stock (32 ) (33 ) (209 ) (289 ) Net income (loss) available to common shareholders $ (5,840 ) $ 3,425 $ 72,443 $ 89,982 Basic net income (loss) per common share: Distributed earnings $ 0.295 $ 0.28 $ 1.18 $ 1.12 Undistributed earnings (losses) (0.435 ) (0.19 ) 0.62 1.12 Basic net income (loss) per common share $ (0.140 ) $ 0.09 $ 1.80 $ 2.24 Diluted net income (loss) per common share: Distributed earnings $ 0.295 $ 0.28 $ 1.18 $ 1.12 Undistributed earnings (losses) (0.435 ) (0.19 ) 0.62 1.12 Diluted net income (loss) per common share $ (0.140 ) $ 0.09 $ 1.80 $ 2.24</t>
  </si>
  <si>
    <t>Schedule of Antidilutive Securities Excluded From Computation Of Earnings Per Share</t>
  </si>
  <si>
    <t xml:space="preserve">The amount of restricted stock awards and performance shares at 100% performance level excluded from the calculation of the diluted number of common shares outstanding because their effect was antidilutive is presented below: Three Months Ended Twelve Months Ended March 31, March 31, 2016 2015 2016 2015 Restricted stock awards 59,462 68,195 54,192 57,651 Performance shares (a) 62,995 59,898 49,183 42,506 (a) Certain performance shares were excluded from the computation of diluted earnings per share as no payouts would have been required based upon performance at the end of each corresponding period. </t>
  </si>
  <si>
    <t>Employee Benefits (Tables)</t>
  </si>
  <si>
    <t>Retirement Plans</t>
  </si>
  <si>
    <t>Defined Benefit Plan Disclosure [Line Items]</t>
  </si>
  <si>
    <t>Schedule of Net Benefit Costs</t>
  </si>
  <si>
    <t>The net periodic benefit cost recognized for the three and twelve months ended March 31, 2016 and 2015 is made up of the components listed below as determined using the projected unit credit actuarial cost method (in thousands): Three Months Ended Twelve Months Ended March 31, March 31, 2016 2015 2016 2015 Components of net periodic benefit cost: Service cost $ 1,905 $ 2,100 $ 8,597 $ 8,514 Interest cost 3,265 3,625 14,135 14,797 Expected return on plan assets (4,712 ) (4,947 ) (19,560 ) (18,966 ) Amortization of: Net loss 1,888 2,750 9,785 9,830 Prior service benefit (878 ) (888 ) (3,496 ) (3,535 ) Net periodic benefit cost $ 1,468 $ 2,640 $ 9,461 $ 10,640</t>
  </si>
  <si>
    <t>Other Postretirement Benefit Plans</t>
  </si>
  <si>
    <t>The net periodic benefit cost recognized for the three and twelve months ended March 31, 2016 and 2015 is made up of the components listed below (in thousands): Three Months Ended Twelve Months Ended March 31, March 31, 2016 2015 2016 2015 Components of net periodic benefit cost: Service cost $ 715 $ 875 $ 3,294 $ 3,020 Interest cost 873 1,025 3,883 4,363 Expected return on plan assets (460 ) (525 ) (2,005 ) (2,116 ) Amortization of: Prior service benefit (788 ) (775 ) (3,081 ) (4,328 ) Net gain (665 ) (500 ) (2,190 ) (2,521 ) Net periodic benefit cost (benefit) $ (325 ) $ 100 $ (99 ) $ (1,582 )</t>
  </si>
  <si>
    <t>Financial Instruments And Investments (Tables)</t>
  </si>
  <si>
    <t>Fair Values Of Long-Term Debt And Short-Term Borrowings Under the RCF</t>
  </si>
  <si>
    <t>Long-Term Debt and Short-Term Borrowings Under the RCF. The fair values of the Company's long-term debt and short-term borrowings under the RCF are based on estimated market prices for similar issues and are presented below (in thousands): March 31, 2016 December 31, 2015 Carrying Amount (1) Estimated Fair Value Carrying Amount (1) Estimated Fair Value Pollution Control Bonds $ 190,568 $ 212,123 $ 190,499 $ 212,624 Senior Notes 993,195 1,159,850 837,475 829,864 RGRT Senior Notes (2) 94,686 101,190 94,686 100,345 RCF (2) 87,050 87,050 141,738 141,738 Total $ 1,365,499 $ 1,560,213 $ 1,264,398 $ 1,284,571 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The impact of ASU 2015-03 on the Company's balance sheet was to reclassify $11.6 million of other deferred charges to long-term debt, net of current portion at December 31, 2015. (2) Nuclear fuel financing, as of March 31, 2016 and December 31, 2015 , is funded through the $95 million RGRT Senior Notes and $37.1 million and $33.7 million , respectively under the RCF. As of March 31, 2016 , $50.0 million was outstanding under the RCF for working capital or general corporate purposes. As of December 31, 2015 , $108.0 million was outstanding under the RCF for working capital or general corporate purposes. The interest rate on the Company's borrowings under the RCF is reset throughout the quarter reflecting c 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March 31, 2016 Less than 12 Months 12 Months or Longer Total Fair Value Unrealized Losses Fair Value Unrealized Losses Fair Value Unrealized Losses Description of Securities (1) : Federal Agency Mortgage Backed Securities $ 996 $ (2 ) $ 1,109 $ (23 ) $ 2,105 $ (25 ) U.S. Government Bonds 8,656 (51 ) 13,666 (501 ) 22,322 (552 ) Municipal Obligations 3,569 (42 ) 8,681 (513 ) 12,250 (555 ) Corporate Obligations 3,128 (170 ) 2,949 (276 ) 6,077 (446 ) Total Debt Securities 16,349 (265 ) 26,405 (1,313 ) 42,754 (1,578 ) Common Stock 3,441 (620 ) — — 3,441 (620 ) Institutional Equity Funds-International Equity 21,856 (1,321 ) — — 21,856 (1,321 ) Total Temporarily Impaired Securities $ 41,646 $ (2,206 ) $ 26,405 $ (1,313 ) $ 68,051 $ (3,519 ) _________________ (1) Includes 105 securities. December 31, 2015 Less than 12 Months 12 Months or Longer Total Fair Value Unrealized Losses Fair Value Unrealized Losses Fair Value Unrealized Losses Description of Securities (2)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Equity Funds-International Equity 22,454 (768 ) — — 22,454 (768 ) Total Temporarily Impaired Securities $ 73,859 $ (2,401 ) $ 25,080 $ (1,344 ) $ 98,939 $ (3,745 ) _________________ (2) Includes 133 securities.</t>
  </si>
  <si>
    <t>Unrealized Holding Losses Included In Pre-Tax Income</t>
  </si>
  <si>
    <t>For the three and twelve months ended March 31, 2016 and 2015, the Company recognized other than temporary impairment losses on its available-for-sale securities as follows (in thousands): Three Months Ended Twelve Months Ended March 31, March 31, 2016 2015 2016 2015 Unrealized holding losses included in pre-tax income $ (156 ) $ — $ (494 ) $ —</t>
  </si>
  <si>
    <t>Available-For-Sale-Securities, Continuous Unrealized Gain Position</t>
  </si>
  <si>
    <t>The table below presents the unrecognized gross unrealized gains and the fair value of these securities, aggregated by investment category (in thousands): March 31, 2016 December 31, 2015 Fair Value Unrealized Gains Fair Value Unrealized Gains Description of Securities: Federal Agency Mortgage Backed Securities $ 17,633 $ 621 $ 9,589 $ 438 U.S. Government Bonds 32,557 1,005 12,033 136 Municipal Obligations 10,622 458 8,671 332 Corporate Obligations 16,070 799 10,110 368 Total Debt Securities 76,882 2,883 40,403 1,274 Common Stock 68,928 35,675 72,636 37,001 Equity Mutual Funds 23,764 382 18,853 91 Cash and Cash Equivalents 6,065 — 8,204 — Total $ 175,639 $ 38,940 $ 140,096 $ 38,366</t>
  </si>
  <si>
    <t>Contractual Year For Maturity Of Available-For-Sale Securities</t>
  </si>
  <si>
    <t>The contractual year for maturity of these available-for-sale securities as of March 31, 2016 is as follows (in thousands): Total 2016 2017 2021 through 2025 2026 and Beyond Municipal Debt Obligations $ 22,872 $ 717 $ 9,302 $ 11,340 $ 1,513 Corporate Debt Obligations 22,147 — 5,863 8,389 7,895 U.S. Government Bonds 54,879 3,413 25,654 14,189 11,623</t>
  </si>
  <si>
    <t>Sale of Securities And The Related Effects On Pre-Tax Income</t>
  </si>
  <si>
    <t xml:space="preserve"> The proceeds from the sale of these securities during the three and twelve months ended March 31, 2016 and 2015 and the related effects on pre-tax income are as follows (in thousands): Three Months Ended Twelve Months Ended March 31, March 31, 2016 2015 2016 2015 Proceeds from sales or maturities of available-for-sale securities $ 24,078 $ 24,642 $ 102,003 $ 104,126 Gross realized gains included in pre-tax income $ 1,832 $ 3,782 $ 10,429 $ 8,626 Gross realized losses included in pre-tax income (288 ) (37 ) (1,178 ) (396 ) Gross unrealized losses included in pre-tax income (156 ) — (494 ) — Net gains in pre-tax income $ 1,388 $ 3,745 $ 8,757 $ 8,230 Net unrealized holding gains (losses) included in accumulated other comprehensive income $ 2,190 $ 1,014 $ (1,730 ) $ 10,843 Net gains reclassified out of accumulated other comprehensive income (1,388 ) (3,745 ) (8,757 ) (8,230 ) Net gains (losses) in other comprehensive income $ 802 $ (2,731 ) $ (10,487 ) $ 2,613</t>
  </si>
  <si>
    <t>Fair Value, Measurement Inputs, Disclosure</t>
  </si>
  <si>
    <t>The fair value of the Company's decommissioning trust funds and investments in debt securities at March 31, 2016 and December 31, 2015 , and the level within the three levels of the fair value hierarchy defined by the FASB guidance are presented in the table below (in thousands): Description of Securities Fair Value as of March 31, 2016 Quoted Prices in Active Markets for Identical Assets (Level 1) Significant Other Observable Inputs (Level 2) Significant Unobservable Inputs (Level 3) Trading Securities: Investments in Debt Securities $ 1,515 $ — $ — $ 1,515 Available for sale: U.S. Government Bonds $ 54,879 $ 54,879 $ — $ — Federal Agency Mortgage Backed Securities 19,738 — 19,738 — Municipal Bonds 22,872 — 22,872 — Corporate Asset Backed Obligations 22,147 — 22,147 — Subtotal Debt Securities 119,636 54,879 64,757 — Common Stock 72,369 72,369 — — Equity Mutual Funds 23,764 23,764 — — Institutional Funds-International Equity (1) 21,856 Cash and Cash Equivalents 6,065 6,065 — — Total Available for Sale $ 243,690 $ 157,077 $ 64,757 $ —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Bonds 24,345 — 24,345 — Corporate Asset Backed Obligations 18,475 — 18,475 — Subtotal Debt Securities 113,304 50,399 62,905 — Common Stock 76,220 76,220 — — Equity Mutual Funds 18,853 18,853 — — Institutional Funds-International Equity (1) 22,454 Cash and Cash Equivalents 8,204 8,204 — — Total Available for Sale $ 239,035 $ 153,676 $ 62,905 $ — (1) In accordance with ASU 2015-07 Subtopic 820-10, certain investments that are measured at fair value using the NAV per share (or its equivalent) practical expedient have not been classified in the fair value hierarchy. The fair value amounts presented in the table are intended to permit reconciliation of the fair value hierarchy to the amounts presented in the statement of financial position.</t>
  </si>
  <si>
    <t>Principles Of Preparation (Accrued Unbilled Revenues) (Details) - USD ($) $ in Millions</t>
  </si>
  <si>
    <t>Accrued unbilled revenues</t>
  </si>
  <si>
    <t>Principles Of Preparation (Supplemental Cash Flow Disclosures) (Details) - USD ($) $ in Thousands</t>
  </si>
  <si>
    <t>Interest on long-term debt and borrowing under the revolving credit facility</t>
  </si>
  <si>
    <t>Income tax paid (refunded), net</t>
  </si>
  <si>
    <t>Changes in accrued plant additions</t>
  </si>
  <si>
    <t>Restricted Stock</t>
  </si>
  <si>
    <t>Share-based Compensation Arrangement by Share-based Payment Award [Line Items]</t>
  </si>
  <si>
    <t>Grants of restricted shares of common stock</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1]</t>
  </si>
  <si>
    <t>Accumulated Net Unrealized Investment Gain (Loss)</t>
  </si>
  <si>
    <t>Accumulated Net Gain (Loss) from Designated or Qualifying Cash Flow Hedges</t>
  </si>
  <si>
    <t>Accumulated Other Comprehensive Income (Loss), Net of Tax</t>
  </si>
  <si>
    <t>These items are included in the computation of net periodic benefit cost. See Note I, Employee Benefits, for additional information.</t>
  </si>
  <si>
    <t>Accumulated Other Comprehensive Income Amounts Reclassified (Details) - USD ($) $ in Thousands</t>
  </si>
  <si>
    <t>Income (Loss) before income tax</t>
  </si>
  <si>
    <t>Income tax expense</t>
  </si>
  <si>
    <t>Net (Income) Los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Regulation (Narrative) (Details) $ in Thousands</t>
  </si>
  <si>
    <t>Apr. 29, 2016USD ($)</t>
  </si>
  <si>
    <t>Mar. 30, 2016USD ($)</t>
  </si>
  <si>
    <t>Mar. 29, 2016USD ($)</t>
  </si>
  <si>
    <t>Mar. 24, 2016USD ($)</t>
  </si>
  <si>
    <t>Feb. 16, 2016USD ($)</t>
  </si>
  <si>
    <t>Nov. 05, 2015USD ($)</t>
  </si>
  <si>
    <t>Oct. 28, 2015USD ($)</t>
  </si>
  <si>
    <t>Aug. 10, 2015USD ($)</t>
  </si>
  <si>
    <t>May. 20, 2015</t>
  </si>
  <si>
    <t>May. 11, 2015USD ($)</t>
  </si>
  <si>
    <t>May. 01, 2015USD ($)</t>
  </si>
  <si>
    <t>Dec. 01, 2014USD ($)</t>
  </si>
  <si>
    <t>Nov. 14, 2014USD ($)</t>
  </si>
  <si>
    <t>Jul. 11, 2014USD ($)</t>
  </si>
  <si>
    <t>May. 01, 2014USD ($)</t>
  </si>
  <si>
    <t>Mar. 31, 2016USD ($)MW</t>
  </si>
  <si>
    <t>Mar. 31, 2015USD ($)</t>
  </si>
  <si>
    <t>Jul. 06, 2016USD ($)</t>
  </si>
  <si>
    <t>Jun. 30, 2016USD ($)</t>
  </si>
  <si>
    <t>Dec. 31, 2015USD ($)</t>
  </si>
  <si>
    <t>Oct. 19, 2015USD ($)</t>
  </si>
  <si>
    <t>Oct. 07, 2015USD ($)</t>
  </si>
  <si>
    <t>Property, Plant and Equipment, Net</t>
  </si>
  <si>
    <t>Jointly Owned Utility Plant, Proportionate Ownership Share</t>
  </si>
  <si>
    <t>7.00%</t>
  </si>
  <si>
    <t>Interest Payable, Current</t>
  </si>
  <si>
    <t>PUCT Docket No. 41852</t>
  </si>
  <si>
    <t>Reconcilable Fuel Expense</t>
  </si>
  <si>
    <t>Fuel Reconciliation Period</t>
  </si>
  <si>
    <t>45 months</t>
  </si>
  <si>
    <t>Fixed Fuel Factor | PUCT Docket No. 44633</t>
  </si>
  <si>
    <t>Decrease In Fixed Fuel Factor, Percentage</t>
  </si>
  <si>
    <t>24.00%</t>
  </si>
  <si>
    <t>Minimum</t>
  </si>
  <si>
    <t>Fixed Fuel Factor Revision Period, in Months</t>
  </si>
  <si>
    <t>4 months</t>
  </si>
  <si>
    <t>PUCT</t>
  </si>
  <si>
    <t>Period To Relate Back New Rates</t>
  </si>
  <si>
    <t>155 days</t>
  </si>
  <si>
    <t>Public Utilities, Annual Depreciation Expense Decrease</t>
  </si>
  <si>
    <t>Public Utilities, Interim Return On Equity, Percentage</t>
  </si>
  <si>
    <t>9.70%</t>
  </si>
  <si>
    <t>Regulated Jurisdictions, Customers Percentage</t>
  </si>
  <si>
    <t>76.00%</t>
  </si>
  <si>
    <t>Number Of Parties Opposing Regulatory Matter Settlement</t>
  </si>
  <si>
    <t>Public Utilities Requested Performance Incentive Bonus Related To Energy Efficiency Program</t>
  </si>
  <si>
    <t>Public Utilities Approved Performance Incentive Bonus Related To Energy Efficiency Program</t>
  </si>
  <si>
    <t>Fuel Over And Under Materiality Threshold Percentage</t>
  </si>
  <si>
    <t>4.00%</t>
  </si>
  <si>
    <t>36 months</t>
  </si>
  <si>
    <t>PUCT | Non-Fuel Base Rate</t>
  </si>
  <si>
    <t>Public Utilities, Requested Rate Increase (Decrease), Amount</t>
  </si>
  <si>
    <t>Rate Case Expenses</t>
  </si>
  <si>
    <t>Regulatory Asset, Amortization Period</t>
  </si>
  <si>
    <t>3 years</t>
  </si>
  <si>
    <t>Public Utilities, Requested Rate Increase, Amended, Amount</t>
  </si>
  <si>
    <t>Public Utilities, Interim Rate Increase, Amount</t>
  </si>
  <si>
    <t>PUCT | Four Corners Generating Station</t>
  </si>
  <si>
    <t>Purchase and Sale Agreement, Execution Date</t>
  </si>
  <si>
    <t>Feb. 17,
		2015</t>
  </si>
  <si>
    <t>Closing Date of Sale</t>
  </si>
  <si>
    <t>Jul. 6,
		2016</t>
  </si>
  <si>
    <t>PUCT | Montana Power Station</t>
  </si>
  <si>
    <t>Number of power generation units authorized to be constructed</t>
  </si>
  <si>
    <t>PUCT | Montana Power Station Units 1 and 2</t>
  </si>
  <si>
    <t>Property, Plant and Equipment, Operational Date</t>
  </si>
  <si>
    <t>Mar. 20,
		2015</t>
  </si>
  <si>
    <t>PUCT | Montana Power Station Unit 3</t>
  </si>
  <si>
    <t>May 3,
		2016</t>
  </si>
  <si>
    <t>PUCT | Community Solar At Montana Power Station</t>
  </si>
  <si>
    <t>Electric Capacity | MW</t>
  </si>
  <si>
    <t>PUCT | Maximum</t>
  </si>
  <si>
    <t>Surcharge Or Refund Period</t>
  </si>
  <si>
    <t>18 months</t>
  </si>
  <si>
    <t>PUCT | Four Corners Generating Station | Non-Fuel Base Rate</t>
  </si>
  <si>
    <t>PUCT | Subsequent Event</t>
  </si>
  <si>
    <t>NMPRC</t>
  </si>
  <si>
    <t>Debt Instrument, Face Amount</t>
  </si>
  <si>
    <t>NMPRC | Non-Fuel Base Rate</t>
  </si>
  <si>
    <t>Public Utilities, Requested Rate Increase (Decrease), Percentage</t>
  </si>
  <si>
    <t>7.10%</t>
  </si>
  <si>
    <t>Public Utilities, Recommended Rate Increase, Amount</t>
  </si>
  <si>
    <t>NMPRC | Fuel In Base Rate</t>
  </si>
  <si>
    <t>(21.50%)</t>
  </si>
  <si>
    <t>NMPRC | Four Corners Generating Station</t>
  </si>
  <si>
    <t>NMPRC | Montana Power Station</t>
  </si>
  <si>
    <t>NMPRC | Montana Power Station Units 1 and 2</t>
  </si>
  <si>
    <t>NMPRC | Montana Power Station Unit 3</t>
  </si>
  <si>
    <t>NMPRC | Holloman</t>
  </si>
  <si>
    <t>FERC</t>
  </si>
  <si>
    <t>Line of Credit Facility, Maximum Borrowing Capacity</t>
  </si>
  <si>
    <t>Debt Issuance Authorization Date Range Start</t>
  </si>
  <si>
    <t>Nov. 15,
		2015</t>
  </si>
  <si>
    <t>Debt Issuance Authorization Date Range End</t>
  </si>
  <si>
    <t>Nov. 15,
		2017</t>
  </si>
  <si>
    <t>FERC | Four Corners Generating Station</t>
  </si>
  <si>
    <t>Jointly Owned Utility Plant Entire Ownership Of Proportionate Interest, Percentage</t>
  </si>
  <si>
    <t>100.00%</t>
  </si>
  <si>
    <t>RGRT | NMPRC</t>
  </si>
  <si>
    <t>RGRT | FERC</t>
  </si>
  <si>
    <t>Scenario, Forecast | PUCT | Four Corners Generating Station</t>
  </si>
  <si>
    <t>Asset Retirement Obligation</t>
  </si>
  <si>
    <t>Mine Reclamation and Closing Liability, Noncurrent</t>
  </si>
  <si>
    <t>5.00% Senior Notes, Plus Premium, Due 2044 | NMPRC</t>
  </si>
  <si>
    <t>Debt Instrument, Issuance Date</t>
  </si>
  <si>
    <t>Mar. 24,
		2016</t>
  </si>
  <si>
    <t>Debt Instrument, Interest Rate, Stated Percentage</t>
  </si>
  <si>
    <t>5.00%</t>
  </si>
  <si>
    <t>Debt Instrument, Maturity Date</t>
  </si>
  <si>
    <t>Dec. 1,
		2044</t>
  </si>
  <si>
    <t>Debt Instrument, Unamortized Premium</t>
  </si>
  <si>
    <t>5.00% Senior Notes, Plus Premium, Due 2044 | FERC</t>
  </si>
  <si>
    <t>5.00% Senior Notes, Net of Discount, Due 2044 | NMPRC</t>
  </si>
  <si>
    <t>Dec. 1,
		2014</t>
  </si>
  <si>
    <t>5.00% Senior Notes, Net of Discount, Due 2044 | FERC</t>
  </si>
  <si>
    <t>5.00% Senior Notes, Combined, Due 2044 | NMPRC</t>
  </si>
  <si>
    <t>5.00% Senior Notes, Combined, Due 2044 | FERC</t>
  </si>
  <si>
    <t>Environmental Restoration Costs | PUCT</t>
  </si>
  <si>
    <t>Palo Verde  (Narrative) (Details) - USD ($) $ in Millions</t>
  </si>
  <si>
    <t>Nov. 02, 2015</t>
  </si>
  <si>
    <t>Jun. 01, 2015</t>
  </si>
  <si>
    <t>Oct. 31, 2014</t>
  </si>
  <si>
    <t>Oct. 08, 2014</t>
  </si>
  <si>
    <t>Aug. 18, 2014</t>
  </si>
  <si>
    <t>Dec. 19, 2012</t>
  </si>
  <si>
    <t>Jointly Owned Utility Plant Interests [Line Items]</t>
  </si>
  <si>
    <t>Settlement Agreement, Date</t>
  </si>
  <si>
    <t>August 18, 2014</t>
  </si>
  <si>
    <t>Suit Against Department of Energy for Spent Fuel</t>
  </si>
  <si>
    <t>Settlement Agreement, Counterparty's Name</t>
  </si>
  <si>
    <t>U.S. Department of Energy</t>
  </si>
  <si>
    <t>Lawsuit Filing Date</t>
  </si>
  <si>
    <t>November 2, 2015</t>
  </si>
  <si>
    <t>October 31, 2014</t>
  </si>
  <si>
    <t>December 19, 2012</t>
  </si>
  <si>
    <t>Suit Against Department of Energy for Spent Fuel | Palo Verde Generating Station</t>
  </si>
  <si>
    <t>Settlement, Amount</t>
  </si>
  <si>
    <t>Settlement Agreement Award Received, Date</t>
  </si>
  <si>
    <t>Jun. 1,
		2015</t>
  </si>
  <si>
    <t>Oct. 8,
		2014</t>
  </si>
  <si>
    <t>Suit Against Department of Energy for Spent Fuel | Palo Verde Participants</t>
  </si>
  <si>
    <t>Minimum | Suit Against Department of Energy for Spent Fuel</t>
  </si>
  <si>
    <t>Litigation, Period Covered</t>
  </si>
  <si>
    <t>July 1, 2014</t>
  </si>
  <si>
    <t>July 1, 2011</t>
  </si>
  <si>
    <t>January 1, 2007</t>
  </si>
  <si>
    <t>Maximum | Suit Against Department of Energy for Spent Fuel</t>
  </si>
  <si>
    <t>June 30, 2015</t>
  </si>
  <si>
    <t>June 30, 2014</t>
  </si>
  <si>
    <t>June 30, 2011</t>
  </si>
  <si>
    <t>Common Stock (Narrative) (Details) - USD ($) $ in Thousands</t>
  </si>
  <si>
    <t>Mar. 31, 2014</t>
  </si>
  <si>
    <t>Dividends, Common Stock, Cash</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loss) available to common shareholders, basic</t>
  </si>
  <si>
    <t>Income reallocated to participating restricted stock</t>
  </si>
  <si>
    <t>Net income (loss) available to common shareholders, diluted</t>
  </si>
  <si>
    <t>Earnings Per Share, Basic, Distributed</t>
  </si>
  <si>
    <t>Earnings (losses) Per Share, Basic, Undistributed</t>
  </si>
  <si>
    <t>Basic net income (loss) per common share</t>
  </si>
  <si>
    <t>Earnings Per Share, Diluted, Distributed</t>
  </si>
  <si>
    <t>Earnings (losses) Per Share, Diluted, Undistributed</t>
  </si>
  <si>
    <t>Diluted net income (loss) per common share</t>
  </si>
  <si>
    <t>Common Stock (Antidilutive Securities Excluded From Computation Of Earnings Per Share) (Details) - shares</t>
  </si>
  <si>
    <t>Performance shares payout based upon performance</t>
  </si>
  <si>
    <t>Performance shares payout level</t>
  </si>
  <si>
    <t>Antidilutive Securities Excluded from the Computation of Diluted Earnings Per Share, Amount</t>
  </si>
  <si>
    <t>Performance Shares</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Consolidated effective tax rate</t>
  </si>
  <si>
    <t>35.20%</t>
  </si>
  <si>
    <t>22.20%</t>
  </si>
  <si>
    <t>29.70%</t>
  </si>
  <si>
    <t>31.00%</t>
  </si>
  <si>
    <t>Federal statutory tax rate</t>
  </si>
  <si>
    <t>35.00%</t>
  </si>
  <si>
    <t>Income Tax Rate Capital Gains</t>
  </si>
  <si>
    <t>20.00%</t>
  </si>
  <si>
    <t>Income Taxes (Details)</t>
  </si>
  <si>
    <t>Mar. 31, 2016USD ($)</t>
  </si>
  <si>
    <t>Accounting Standards Update 2015-17</t>
  </si>
  <si>
    <t>Amounts previously reported, reclassified</t>
  </si>
  <si>
    <t>Internal Revenue Service (IRS) | Maximum</t>
  </si>
  <si>
    <t>Tax Year Closed</t>
  </si>
  <si>
    <t>NEW MEXICO | Maximum</t>
  </si>
  <si>
    <t>TEXAS | Earliest Tax Year</t>
  </si>
  <si>
    <t>Income Tax Examination, Year under Examination</t>
  </si>
  <si>
    <t>TEXAS | Latest Tax Year</t>
  </si>
  <si>
    <t>ARIZONA | Earliest Tax Year</t>
  </si>
  <si>
    <t>ARIZONA | Latest Tax Year</t>
  </si>
  <si>
    <t>Commitments, Contingencies And Uncertainties (Narrative) (Details) $ in Thousands</t>
  </si>
  <si>
    <t>Apr. 22, 2016Countries</t>
  </si>
  <si>
    <t>Mar. 16, 2016USD ($)</t>
  </si>
  <si>
    <t>Mar. 31, 2016USD ($)Decimals</t>
  </si>
  <si>
    <t>Jul. 28, 2015States</t>
  </si>
  <si>
    <t>Loss Contingencies [Line Items]</t>
  </si>
  <si>
    <t>Number of States Affected by EPA's Emissions Budgets | States</t>
  </si>
  <si>
    <t>Number of criteria emissions established under the Clear Air Act</t>
  </si>
  <si>
    <t>Frequency of Review by Environmental Protection Agency</t>
  </si>
  <si>
    <t>5 years</t>
  </si>
  <si>
    <t>Four Corners Coal Plant Participants</t>
  </si>
  <si>
    <t>Public Utilities, Assessed Coal Severance Surtax Penalty and Interest</t>
  </si>
  <si>
    <t>Four Corners Generating Station</t>
  </si>
  <si>
    <t>Date participation is ceased</t>
  </si>
  <si>
    <t>Public Utilities, Government Standard Emission Limit | Decimals</t>
  </si>
  <si>
    <t>Maximum</t>
  </si>
  <si>
    <t>Subsequent Event</t>
  </si>
  <si>
    <t>Frequency of Review by Countries Participating in the Paris Agreement</t>
  </si>
  <si>
    <t>Number of countries that signed the Paris Agreement | Countries</t>
  </si>
  <si>
    <t>Employee Benefits (Retirement Plans And Other Postretirement Benefits) (Details) - USD ($) $ in Thousands</t>
  </si>
  <si>
    <t>Service cost</t>
  </si>
  <si>
    <t>Interest cost</t>
  </si>
  <si>
    <t>Expected return on plan assets</t>
  </si>
  <si>
    <t>Amortization of prior service benefit</t>
  </si>
  <si>
    <t>Amortization of net (gain) loss</t>
  </si>
  <si>
    <t>Net periodic benefit cost (benefit)</t>
  </si>
  <si>
    <t>Employee Benefits (Narrative) (Details) $ in Millions</t>
  </si>
  <si>
    <t>Defined Benefit Plan, Employer Contribution</t>
  </si>
  <si>
    <t>Defined Benefit Plan, Expected Contributions in Current Fiscal Year</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1],[2]</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2]</t>
  </si>
  <si>
    <t>Estimate of Fair Value Measurement | Revolving Credit Facility</t>
  </si>
  <si>
    <t>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The impact of ASU 2015-03 on the Company's balance sheet was to reclassify $11.6 million of other deferred charges to long-term debt, net of current portion at December 31, 2015.</t>
  </si>
  <si>
    <t>Nuclear fuel financing, as of March 31, 2016 and December 31, 2015, is funded through the $95 million RGRT Senior Notes and $37.1 million and $33.7 million, respectively under the RCF. As of March 31, 2016, $50.0 million was outstanding under the RCF for working capital or general corporate purposes. As of December 31, 2015, $108.0 million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 USD ($) $ in Thousands</t>
  </si>
  <si>
    <t>Financial Instruments and Investments [Line Items]</t>
  </si>
  <si>
    <t>Decommissioning Fund Investments</t>
  </si>
  <si>
    <t>Accounting Standards Update 2015-03</t>
  </si>
  <si>
    <t>Nuclear Fuel Financing</t>
  </si>
  <si>
    <t>Line of Credit Facility, Amount Outstanding</t>
  </si>
  <si>
    <t>Working Capital and General Purpose</t>
  </si>
  <si>
    <t>RGRT Senior Notes</t>
  </si>
  <si>
    <t>Long-term Debt, Gross</t>
  </si>
  <si>
    <t>Financial Instruments And Investments (Marketable Securities Fair Value And Unrealized Losses) (Details) $ in Thousands</t>
  </si>
  <si>
    <t>Mar. 31, 2016USD ($)securities</t>
  </si>
  <si>
    <t>Dec. 31, 2015USD ($)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 | securities</t>
  </si>
  <si>
    <t>Debt Securities</t>
  </si>
  <si>
    <t>Collateralized Mortgage Backed Securities</t>
  </si>
  <si>
    <t>U.S. Government Bonds</t>
  </si>
  <si>
    <t>Municipal Bonds</t>
  </si>
  <si>
    <t>Corporate Debt Securities</t>
  </si>
  <si>
    <t>Equity Securities</t>
  </si>
  <si>
    <t>Institutional Funds-International Equity</t>
  </si>
  <si>
    <t>Includes 105 securities.</t>
  </si>
  <si>
    <t>Includes 133 securities.</t>
  </si>
  <si>
    <t>Financial Instruments And Investments (Unrecognized Gross Unrealized Gains And The Fair Value) (Details) - USD ($) $ in Thousands</t>
  </si>
  <si>
    <t>Available-for-sale Securities, Unrealized Gain Position, Fair Value</t>
  </si>
  <si>
    <t>Available-for-sale Securities, Gross Unrealized Gain</t>
  </si>
  <si>
    <t>Mutual Funds - Equity</t>
  </si>
  <si>
    <t>Cash and Cash Equivalents</t>
  </si>
  <si>
    <t>Financial Instruments And Investments (Contractual Year For Maturity Of Available-For-Sale Securities ) (Details) $ in Thousands</t>
  </si>
  <si>
    <t>Schedule of Available-for-sale Securities [Line Items]</t>
  </si>
  <si>
    <t>Contractual Maturity Due For, Mortgaged Backed Securities</t>
  </si>
  <si>
    <t>10 years</t>
  </si>
  <si>
    <t>Total</t>
  </si>
  <si>
    <t>2017 through 2020</t>
  </si>
  <si>
    <t>2021 through 2025</t>
  </si>
  <si>
    <t>2026 and Beyond</t>
  </si>
  <si>
    <t>Minimum | Collateralized Mortgage Backed Securities</t>
  </si>
  <si>
    <t>Debt Instrument, Expected Weighted Average Maturity Year</t>
  </si>
  <si>
    <t>2 years</t>
  </si>
  <si>
    <t>Maximum | Collateralized Mortgage Backed Securities</t>
  </si>
  <si>
    <t>6 year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Sale Of Securities And The Related Effects On Pre-Tax Income ) (Details) - USD ($) $ in Thousands</t>
  </si>
  <si>
    <t>Investment [Line Items]</t>
  </si>
  <si>
    <t>Proceeds from sales of available-for-sale securities</t>
  </si>
  <si>
    <t>Gross realized gains included in pre-tax income</t>
  </si>
  <si>
    <t>Gross realized losses included in pre-tax income</t>
  </si>
  <si>
    <t>Gross unrealized losses included in pre-tax income</t>
  </si>
  <si>
    <t>Net gains (losses) in pre-tax income</t>
  </si>
  <si>
    <t>Net unrealized holding gains (losses) included in accumulated other comprehensive income</t>
  </si>
  <si>
    <t>Net (gains) losses reclassified out of accumulated other comprehensive income</t>
  </si>
  <si>
    <t>Net gains (losses) in other comprehensive income</t>
  </si>
  <si>
    <t>Financial Instruments And Investments (Company's Decommissioning Trust Funds And Investments In Debt Securities) (Details) - USD ($) $ in Thousands</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Collateralized Mortgage Backed Securities | Decommisioning Fund Investments</t>
  </si>
  <si>
    <t>Collateralized Mortgage Backed Securities | Decommisioning Fund Investments | Quoted Prices In Active Markets For Identical Assets (Level 1)</t>
  </si>
  <si>
    <t>Collateralized Mortgage Backed Securities | Decommisioning Fund Investments | Significant Other Observable Inputs (Level 2)</t>
  </si>
  <si>
    <t>Collateralized Mortgage Backed Securities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Securities | Decommisioning Fund Investments</t>
  </si>
  <si>
    <t>Corporate Debt Securities | Decommisioning Fund Investments | Quoted Prices In Active Markets For Identical Assets (Level 1)</t>
  </si>
  <si>
    <t>Corporate Debt Securities | Decommisioning Fund Investments | Significant Other Observable Inputs (Level 2)</t>
  </si>
  <si>
    <t>Corporate Debt Securities | Decommisioning Fund Investment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Equity Funds | Decommisioning Fund Investments</t>
  </si>
  <si>
    <t>Equity Funds | Decommisioning Fund Investments | Quoted Prices In Active Markets For Identical Assets (Level 1)</t>
  </si>
  <si>
    <t>Equity Funds | Decommisioning Fund Investments | Significant Other Observable Inputs (Level 2)</t>
  </si>
  <si>
    <t>Equity Funds | Decommisioning Fund Investments | Significant Unobservable Inputs (Level 3)</t>
  </si>
  <si>
    <t>Institutional Funds-International Equity | Decommisioning Fund Investments</t>
  </si>
  <si>
    <t>Cash and Cash Equivalents | Decommisioning Fund Investments</t>
  </si>
  <si>
    <t>Cash and Cash Equivalents | Decommisioning Fund Investments | Quoted Prices In Active Markets For Identical Assets (Level 1)</t>
  </si>
  <si>
    <t>Cash and Cash Equivalents | Decommisioning Fund Investments | Significant Other Observable Inputs (Level 2)</t>
  </si>
  <si>
    <t>Cash and Cash Equivalents | Decommisioning Fund Investments | Significant Unobservable Inputs (Level 3)</t>
  </si>
  <si>
    <t>In accordance with ASU 2015-07 Subtopic 820-10, certain investments that are measured at fair value using the NAV per share (or its equivalent) practical expedient have not been classified in the fair value hierarchy. The fair value amounts presented in the table are intended to permit reconciliation of the fair value hierarchy to the amounts presented in the statement of financial position.</t>
  </si>
  <si>
    <t>Financial Instruments And Investments Transfers Between Levels (Details) - USD ($)</t>
  </si>
  <si>
    <t>Fair Value, Assets, Level 1 to Level 2 Transfers, Description</t>
  </si>
  <si>
    <t>no</t>
  </si>
  <si>
    <t>Fair Value, Assets, Level 2 to Level 1 Transfers, Description</t>
  </si>
  <si>
    <t>Fair Value, Asset, Level 3 Purchases, (Sales), Issuances, (Settlements)</t>
  </si>
</sst>
</file>

<file path=xl/styles.xml><?xml version="1.0" encoding="utf-8"?>
<styleSheet xmlns="http://schemas.openxmlformats.org/spreadsheetml/2006/main">
  <numFmts count="6">
    <numFmt formatCode="_(&quot;$ &quot;#,##0_);_(&quot;$ &quot;(#,##0)" numFmtId="165"/>
    <numFmt formatCode="_(&quot;$ &quot;#,##0.000_);_(&quot;$ &quot;(#,##0.000)" numFmtId="166"/>
    <numFmt formatCode="#,##0.000_);(#,##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1978</v>
      </c>
    </row>
    <row spans="1:3" r="12">
      <c t="s" s="4" r="A12">
        <v>19</v>
      </c>
      <c t="s" s="4" r="B12">
        <v>20</v>
      </c>
    </row>
    <row spans="1:3" r="13">
      <c t="s" s="4" r="A13">
        <v>21</v>
      </c>
      <c t="s" s="4" r="B13">
        <v>22</v>
      </c>
    </row>
    <row spans="1:3" r="14">
      <c t="s" s="4" r="A14">
        <v>23</v>
      </c>
      <c t="n" s="6" r="C14">
        <v>40484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181</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58736</v>
      </c>
      <c t="n" s="7" r="C3">
        <v>3616301</v>
      </c>
    </row>
    <row spans="1:3" r="4">
      <c t="s" s="4" r="A4">
        <v>28</v>
      </c>
      <c t="n" s="6" r="B4">
        <v>-1345255</v>
      </c>
      <c t="n" s="6" r="C4">
        <v>-1329843</v>
      </c>
    </row>
    <row spans="1:3" r="5">
      <c t="s" s="4" r="A5">
        <v>29</v>
      </c>
      <c t="n" s="6" r="B5">
        <v>2313481</v>
      </c>
      <c t="n" s="6" r="C5">
        <v>2286458</v>
      </c>
    </row>
    <row spans="1:3" r="6">
      <c t="s" s="4" r="A6">
        <v>30</v>
      </c>
      <c t="n" s="6" r="B6">
        <v>296905</v>
      </c>
      <c t="n" s="6" r="C6">
        <v>293796</v>
      </c>
    </row>
    <row spans="1:3" r="7">
      <c t="s" s="4" r="A7">
        <v>31</v>
      </c>
      <c t="n" s="6" r="B7">
        <v>202121</v>
      </c>
      <c t="n" s="6" r="C7">
        <v>190282</v>
      </c>
    </row>
    <row spans="1:3" r="8">
      <c t="s" s="4" r="A8">
        <v>32</v>
      </c>
      <c t="n" s="6" r="B8">
        <v>-85990</v>
      </c>
      <c t="n" s="6" r="C8">
        <v>-75031</v>
      </c>
    </row>
    <row spans="1:3" r="9">
      <c t="s" s="4" r="A9">
        <v>33</v>
      </c>
      <c t="n" s="6" r="B9">
        <v>116131</v>
      </c>
      <c t="n" s="6" r="C9">
        <v>115251</v>
      </c>
    </row>
    <row spans="1:3" r="10">
      <c t="s" s="4" r="A10">
        <v>34</v>
      </c>
      <c t="n" s="6" r="B10">
        <v>2726517</v>
      </c>
      <c t="n" s="6" r="C10">
        <v>2695505</v>
      </c>
    </row>
    <row spans="1:3" r="11">
      <c t="s" s="3" r="A11">
        <v>35</v>
      </c>
    </row>
    <row spans="1:3" r="12">
      <c t="s" s="4" r="A12">
        <v>36</v>
      </c>
      <c t="n" s="6" r="B12">
        <v>41312</v>
      </c>
      <c t="n" s="6" r="C12">
        <v>8149</v>
      </c>
    </row>
    <row spans="1:3" r="13">
      <c t="s" s="4" r="A13">
        <v>37</v>
      </c>
      <c t="n" s="6" r="B13">
        <v>58030</v>
      </c>
      <c t="n" s="6" r="C13">
        <v>66326</v>
      </c>
    </row>
    <row spans="1:3" r="14">
      <c t="s" s="4" r="A14">
        <v>38</v>
      </c>
      <c t="n" s="6" r="B14">
        <v>47639</v>
      </c>
      <c t="n" s="6" r="C14">
        <v>48697</v>
      </c>
    </row>
    <row spans="1:3" r="15">
      <c t="s" s="4" r="A15">
        <v>39</v>
      </c>
      <c t="n" s="6" r="B15">
        <v>11839</v>
      </c>
      <c t="n" s="6" r="C15">
        <v>9872</v>
      </c>
    </row>
    <row spans="1:3" r="16">
      <c t="s" s="4" r="A16">
        <v>40</v>
      </c>
      <c t="n" s="6" r="B16">
        <v>158820</v>
      </c>
      <c t="n" s="6" r="C16">
        <v>133044</v>
      </c>
    </row>
    <row spans="1:3" r="17">
      <c t="s" s="3" r="A17">
        <v>41</v>
      </c>
    </row>
    <row spans="1:3" r="18">
      <c t="s" s="4" r="A18">
        <v>42</v>
      </c>
      <c t="n" s="6" r="B18">
        <v>243690</v>
      </c>
      <c t="n" s="6" r="C18">
        <v>239035</v>
      </c>
    </row>
    <row spans="1:3" r="19">
      <c t="s" s="4" r="A19">
        <v>43</v>
      </c>
      <c t="n" s="6" r="B19">
        <v>113542</v>
      </c>
      <c t="n" s="6" r="C19">
        <v>115127</v>
      </c>
    </row>
    <row spans="1:3" r="20">
      <c t="s" s="4" r="A20">
        <v>44</v>
      </c>
      <c t="n" s="6" r="B20">
        <v>17839</v>
      </c>
      <c t="n" s="6" r="C20">
        <v>17896</v>
      </c>
    </row>
    <row spans="1:3" r="21">
      <c t="s" s="4" r="A21">
        <v>45</v>
      </c>
      <c t="n" s="6" r="B21">
        <v>375071</v>
      </c>
      <c t="n" s="6" r="C21">
        <v>372058</v>
      </c>
    </row>
    <row spans="1:3" r="22">
      <c t="s" s="4" r="A22">
        <v>46</v>
      </c>
      <c t="n" s="6" r="B22">
        <v>3260408</v>
      </c>
      <c t="n" s="6" r="C22">
        <v>3200607</v>
      </c>
    </row>
    <row spans="1:3" r="23">
      <c t="s" s="3" r="A23">
        <v>47</v>
      </c>
    </row>
    <row spans="1:3" r="24">
      <c t="s" s="4" r="A24">
        <v>48</v>
      </c>
      <c t="n" s="6" r="B24">
        <v>65829</v>
      </c>
      <c t="n" s="6" r="C24">
        <v>65829</v>
      </c>
    </row>
    <row spans="1:3" r="25">
      <c t="s" s="4" r="A25">
        <v>49</v>
      </c>
      <c t="n" s="6" r="B25">
        <v>320047</v>
      </c>
      <c t="n" s="6" r="C25">
        <v>320073</v>
      </c>
    </row>
    <row spans="1:3" r="26">
      <c t="s" s="4" r="A26">
        <v>50</v>
      </c>
      <c t="n" s="6" r="B26">
        <v>1049660</v>
      </c>
      <c t="n" s="6" r="C26">
        <v>1067396</v>
      </c>
    </row>
    <row spans="1:3" r="27">
      <c t="s" s="4" r="A27">
        <v>51</v>
      </c>
      <c t="n" s="6" r="B27">
        <v>-13632</v>
      </c>
      <c t="n" s="6" r="C27">
        <v>-13914</v>
      </c>
    </row>
    <row spans="1:3" r="28">
      <c t="s" s="4" r="A28">
        <v>52</v>
      </c>
      <c t="n" s="6" r="B28">
        <v>1421904</v>
      </c>
      <c t="n" s="6" r="C28">
        <v>1439384</v>
      </c>
    </row>
    <row spans="1:3" r="29">
      <c t="s" s="4" r="A29">
        <v>53</v>
      </c>
      <c t="n" s="6" r="B29">
        <v>-422163</v>
      </c>
      <c t="n" s="6" r="C29">
        <v>-422846</v>
      </c>
    </row>
    <row spans="1:3" r="30">
      <c t="s" s="4" r="A30">
        <v>54</v>
      </c>
      <c t="n" s="6" r="B30">
        <v>999741</v>
      </c>
      <c t="n" s="6" r="C30">
        <v>1016538</v>
      </c>
    </row>
    <row spans="1:3" r="31">
      <c t="s" s="4" r="A31">
        <v>55</v>
      </c>
      <c t="n" s="6" r="B31">
        <v>1278449</v>
      </c>
      <c t="n" s="6" r="C31">
        <v>1122660</v>
      </c>
    </row>
    <row spans="1:3" r="32">
      <c t="s" s="4" r="A32">
        <v>56</v>
      </c>
      <c t="n" s="6" r="B32">
        <v>2278190</v>
      </c>
      <c t="n" s="6" r="C32">
        <v>2139198</v>
      </c>
    </row>
    <row spans="1:3" r="33">
      <c t="s" s="3" r="A33">
        <v>57</v>
      </c>
    </row>
    <row spans="1:3" r="34">
      <c t="s" s="4" r="A34">
        <v>58</v>
      </c>
      <c t="n" s="6" r="B34">
        <v>87050</v>
      </c>
      <c t="n" s="6" r="C34">
        <v>141738</v>
      </c>
    </row>
    <row spans="1:3" r="35">
      <c t="s" s="4" r="A35">
        <v>59</v>
      </c>
      <c t="n" s="6" r="B35">
        <v>32768</v>
      </c>
      <c t="n" s="6" r="C35">
        <v>59978</v>
      </c>
    </row>
    <row spans="1:3" r="36">
      <c t="s" s="4" r="A36">
        <v>60</v>
      </c>
      <c t="n" s="6" r="B36">
        <v>26094</v>
      </c>
      <c t="n" s="6" r="C36">
        <v>30351</v>
      </c>
    </row>
    <row spans="1:3" r="37">
      <c t="s" s="4" r="A37">
        <v>61</v>
      </c>
      <c t="n" s="6" r="B37">
        <v>19352</v>
      </c>
      <c t="n" s="6" r="C37">
        <v>12649</v>
      </c>
    </row>
    <row spans="1:3" r="38">
      <c t="s" s="4" r="A38">
        <v>62</v>
      </c>
      <c t="n" s="6" r="B38">
        <v>8127</v>
      </c>
      <c t="n" s="6" r="C38">
        <v>4023</v>
      </c>
    </row>
    <row spans="1:3" r="39">
      <c t="s" s="4" r="A39">
        <v>44</v>
      </c>
      <c t="n" s="6" r="B39">
        <v>29160</v>
      </c>
      <c t="n" s="6" r="C39">
        <v>28325</v>
      </c>
    </row>
    <row spans="1:3" r="40">
      <c t="s" s="4" r="A40">
        <v>63</v>
      </c>
      <c t="n" s="6" r="B40">
        <v>202551</v>
      </c>
      <c t="n" s="6" r="C40">
        <v>277064</v>
      </c>
    </row>
    <row spans="1:3" r="41">
      <c t="s" s="3" r="A41">
        <v>64</v>
      </c>
    </row>
    <row spans="1:3" r="42">
      <c t="s" s="4" r="A42">
        <v>65</v>
      </c>
      <c t="n" s="6" r="B42">
        <v>490939</v>
      </c>
      <c t="n" s="6" r="C42">
        <v>495237</v>
      </c>
    </row>
    <row spans="1:3" r="43">
      <c t="s" s="4" r="A43">
        <v>66</v>
      </c>
      <c t="n" s="6" r="B43">
        <v>89141</v>
      </c>
      <c t="n" s="6" r="C43">
        <v>90527</v>
      </c>
    </row>
    <row spans="1:3" r="44">
      <c t="s" s="4" r="A44">
        <v>67</v>
      </c>
      <c t="n" s="6" r="B44">
        <v>55114</v>
      </c>
      <c t="n" s="6" r="C44">
        <v>54553</v>
      </c>
    </row>
    <row spans="1:3" r="45">
      <c t="s" s="4" r="A45">
        <v>68</v>
      </c>
      <c t="n" s="6" r="B45">
        <v>83495</v>
      </c>
      <c t="n" s="6" r="C45">
        <v>81621</v>
      </c>
    </row>
    <row spans="1:3" r="46">
      <c t="s" s="4" r="A46">
        <v>69</v>
      </c>
      <c t="n" s="6" r="B46">
        <v>23479</v>
      </c>
      <c t="n" s="6" r="C46">
        <v>24303</v>
      </c>
    </row>
    <row spans="1:3" r="47">
      <c t="s" s="4" r="A47">
        <v>44</v>
      </c>
      <c t="n" s="6" r="B47">
        <v>37499</v>
      </c>
      <c t="n" s="6" r="C47">
        <v>38104</v>
      </c>
    </row>
    <row spans="1:3" r="48">
      <c t="s" s="4" r="A48">
        <v>70</v>
      </c>
      <c t="n" s="7" r="B48">
        <v>779667</v>
      </c>
      <c t="n" s="7" r="C48">
        <v>784345</v>
      </c>
    </row>
    <row spans="1:3" r="49">
      <c t="s" s="4" r="A49">
        <v>71</v>
      </c>
      <c t="s" s="4" r="B49">
        <v>72</v>
      </c>
      <c t="s" s="4" r="C49">
        <v>72</v>
      </c>
    </row>
    <row spans="1:3" r="50">
      <c t="s" s="4" r="A50">
        <v>73</v>
      </c>
      <c t="n" s="7" r="B50">
        <v>3260408</v>
      </c>
      <c t="n" s="7" r="C50">
        <v>3200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7</v>
      </c>
      <c t="s" s="2" r="B1">
        <v>1</v>
      </c>
    </row>
    <row spans="1:2" r="2">
      <c t="s" s="2" r="B2">
        <v>2</v>
      </c>
    </row>
    <row spans="1:2" r="3">
      <c t="s" s="3" r="A3">
        <v>184</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4</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37</v>
      </c>
      <c t="s" s="2" r="B1">
        <v>1</v>
      </c>
    </row>
    <row spans="1:2" r="2">
      <c t="s" s="2" r="B2">
        <v>2</v>
      </c>
    </row>
    <row spans="1:2" r="3">
      <c t="s" s="4" r="A3">
        <v>238</v>
      </c>
    </row>
    <row spans="1:2" r="4">
      <c t="s" s="3" r="A4">
        <v>239</v>
      </c>
    </row>
    <row spans="1:2" r="5">
      <c t="s" s="4" r="A5">
        <v>240</v>
      </c>
      <c t="s" s="4" r="B5">
        <v>241</v>
      </c>
    </row>
    <row spans="1:2" r="6">
      <c t="s" s="4" r="A6">
        <v>242</v>
      </c>
    </row>
    <row spans="1:2" r="7">
      <c t="s" s="3" r="A7">
        <v>239</v>
      </c>
    </row>
    <row spans="1:2" r="8">
      <c t="s" s="4" r="A8">
        <v>240</v>
      </c>
      <c t="s" s="4" r="B8">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244</v>
      </c>
      <c t="s" s="2" r="B1">
        <v>1</v>
      </c>
    </row>
    <row spans="1:2" r="2">
      <c t="s" s="2" r="B2">
        <v>2</v>
      </c>
    </row>
    <row spans="1:2" r="3">
      <c t="s" s="3" r="A3">
        <v>211</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181</v>
      </c>
    </row>
    <row spans="1:3" r="3">
      <c t="s" s="4" r="A3">
        <v>260</v>
      </c>
      <c t="n" s="11" r="B3">
        <v>17.9</v>
      </c>
      <c t="n" s="11" r="C3">
        <v>2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84</v>
      </c>
    </row>
    <row spans="1:3" r="3">
      <c t="s" s="3" r="A3">
        <v>224</v>
      </c>
    </row>
    <row spans="1:3" r="4">
      <c t="s" s="4" r="A4">
        <v>262</v>
      </c>
      <c t="n" s="7" r="B4">
        <v>10666</v>
      </c>
      <c t="n" s="7" r="C4">
        <v>10117</v>
      </c>
    </row>
    <row spans="1:3" r="5">
      <c t="s" s="4" r="A5">
        <v>263</v>
      </c>
      <c t="n" s="6" r="B5">
        <v>66</v>
      </c>
      <c t="n" s="6" r="C5">
        <v>-807</v>
      </c>
    </row>
    <row spans="1:3" r="6">
      <c t="s" s="4" r="A6">
        <v>264</v>
      </c>
      <c t="n" s="6" r="B6">
        <v>-5882</v>
      </c>
      <c t="n" s="6" r="C6">
        <v>-5207</v>
      </c>
    </row>
    <row spans="1:3" r="7">
      <c t="s" s="4" r="A7">
        <v>265</v>
      </c>
    </row>
    <row spans="1:3" r="8">
      <c t="s" s="3" r="A8">
        <v>266</v>
      </c>
    </row>
    <row spans="1:3" r="9">
      <c t="s" s="4" r="A9">
        <v>267</v>
      </c>
      <c t="n" s="7" r="B9">
        <v>653</v>
      </c>
      <c t="n" s="7" r="C9">
        <v>5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268</v>
      </c>
      <c t="s" s="2" r="C1">
        <v>1</v>
      </c>
      <c t="s" s="2" r="E1">
        <v>83</v>
      </c>
    </row>
    <row spans="1:6" r="2">
      <c t="s" s="2" r="C2">
        <v>2</v>
      </c>
      <c t="s" s="2" r="D2">
        <v>84</v>
      </c>
      <c t="s" s="2" r="E2">
        <v>2</v>
      </c>
      <c t="s" s="2" r="F2">
        <v>84</v>
      </c>
    </row>
    <row spans="1:6" r="3">
      <c t="s" s="3" r="A3">
        <v>269</v>
      </c>
    </row>
    <row spans="1:6" r="4">
      <c t="s" s="4" r="A4">
        <v>270</v>
      </c>
      <c t="n" s="7" r="C4">
        <v>-13914</v>
      </c>
    </row>
    <row spans="1:6" r="5">
      <c t="s" s="4" r="A5">
        <v>271</v>
      </c>
      <c t="n" s="6" r="C5">
        <v>-13632</v>
      </c>
      <c t="n" s="7" r="E5">
        <v>-13632</v>
      </c>
    </row>
    <row spans="1:6" r="6">
      <c t="s" s="4" r="A6">
        <v>272</v>
      </c>
    </row>
    <row spans="1:6" r="7">
      <c t="s" s="3" r="A7">
        <v>269</v>
      </c>
    </row>
    <row spans="1:6" r="8">
      <c t="s" s="4" r="A8">
        <v>270</v>
      </c>
      <c t="n" s="6" r="C8">
        <v>-29869</v>
      </c>
      <c t="n" s="7" r="D8">
        <v>-34884</v>
      </c>
      <c t="n" s="6" r="E8">
        <v>-34628</v>
      </c>
      <c t="n" s="7" r="F8">
        <v>-9388</v>
      </c>
    </row>
    <row spans="1:6" r="9">
      <c t="s" s="4" r="A9">
        <v>273</v>
      </c>
      <c t="n" s="6" r="C9">
        <v>0</v>
      </c>
      <c t="n" s="6" r="D9">
        <v>0</v>
      </c>
      <c t="n" s="6" r="E9">
        <v>3777</v>
      </c>
      <c t="n" s="6" r="F9">
        <v>-24775</v>
      </c>
    </row>
    <row spans="1:6" r="10">
      <c t="s" s="4" r="A10">
        <v>274</v>
      </c>
      <c t="s" s="4" r="B10">
        <v>275</v>
      </c>
      <c t="n" s="6" r="C10">
        <v>-387</v>
      </c>
      <c t="n" s="6" r="D10">
        <v>256</v>
      </c>
      <c t="n" s="6" r="E10">
        <v>595</v>
      </c>
      <c t="n" s="6" r="F10">
        <v>-465</v>
      </c>
    </row>
    <row spans="1:6" r="11">
      <c t="s" s="4" r="A11">
        <v>271</v>
      </c>
      <c t="n" s="6" r="C11">
        <v>-30256</v>
      </c>
      <c t="n" s="6" r="D11">
        <v>-34628</v>
      </c>
      <c t="n" s="6" r="E11">
        <v>-30256</v>
      </c>
      <c t="n" s="6" r="F11">
        <v>-34628</v>
      </c>
    </row>
    <row spans="1:6" r="12">
      <c t="s" s="4" r="A12">
        <v>276</v>
      </c>
    </row>
    <row spans="1:6" r="13">
      <c t="s" s="3" r="A13">
        <v>269</v>
      </c>
    </row>
    <row spans="1:6" r="14">
      <c t="s" s="4" r="A14">
        <v>270</v>
      </c>
      <c t="n" s="6" r="C14">
        <v>27765</v>
      </c>
      <c t="n" s="6" r="D14">
        <v>38957</v>
      </c>
      <c t="n" s="6" r="E14">
        <v>36782</v>
      </c>
      <c t="n" s="6" r="F14">
        <v>34730</v>
      </c>
    </row>
    <row spans="1:6" r="15">
      <c t="s" s="4" r="A15">
        <v>273</v>
      </c>
      <c t="n" s="6" r="C15">
        <v>1742</v>
      </c>
      <c t="n" s="6" r="D15">
        <v>822</v>
      </c>
      <c t="n" s="6" r="E15">
        <v>-1335</v>
      </c>
      <c t="n" s="6" r="F15">
        <v>8717</v>
      </c>
    </row>
    <row spans="1:6" r="16">
      <c t="s" s="4" r="A16">
        <v>274</v>
      </c>
      <c t="n" s="6" r="C16">
        <v>-1113</v>
      </c>
      <c t="n" s="6" r="D16">
        <v>-2997</v>
      </c>
      <c t="n" s="6" r="E16">
        <v>-7053</v>
      </c>
      <c t="n" s="6" r="F16">
        <v>-6665</v>
      </c>
    </row>
    <row spans="1:6" r="17">
      <c t="s" s="4" r="A17">
        <v>271</v>
      </c>
      <c t="n" s="6" r="C17">
        <v>28394</v>
      </c>
      <c t="n" s="6" r="D17">
        <v>36782</v>
      </c>
      <c t="n" s="6" r="E17">
        <v>28394</v>
      </c>
      <c t="n" s="6" r="F17">
        <v>36782</v>
      </c>
    </row>
    <row spans="1:6" r="18">
      <c t="s" s="4" r="A18">
        <v>277</v>
      </c>
    </row>
    <row spans="1:6" r="19">
      <c t="s" s="3" r="A19">
        <v>269</v>
      </c>
    </row>
    <row spans="1:6" r="20">
      <c t="s" s="4" r="A20">
        <v>270</v>
      </c>
      <c t="n" s="6" r="C20">
        <v>-11810</v>
      </c>
      <c t="n" s="6" r="D20">
        <v>-12074</v>
      </c>
      <c t="n" s="6" r="E20">
        <v>-12032</v>
      </c>
      <c t="n" s="6" r="F20">
        <v>-12283</v>
      </c>
    </row>
    <row spans="1:6" r="21">
      <c t="s" s="4" r="A21">
        <v>273</v>
      </c>
      <c t="n" s="6" r="C21">
        <v>0</v>
      </c>
      <c t="n" s="6" r="D21">
        <v>0</v>
      </c>
      <c t="n" s="6" r="E21">
        <v>0</v>
      </c>
      <c t="n" s="6" r="F21">
        <v>0</v>
      </c>
    </row>
    <row spans="1:6" r="22">
      <c t="s" s="4" r="A22">
        <v>274</v>
      </c>
      <c t="n" s="6" r="C22">
        <v>40</v>
      </c>
      <c t="n" s="6" r="D22">
        <v>42</v>
      </c>
      <c t="n" s="6" r="E22">
        <v>262</v>
      </c>
      <c t="n" s="6" r="F22">
        <v>251</v>
      </c>
    </row>
    <row spans="1:6" r="23">
      <c t="s" s="4" r="A23">
        <v>271</v>
      </c>
      <c t="n" s="6" r="C23">
        <v>-11770</v>
      </c>
      <c t="n" s="6" r="D23">
        <v>-12032</v>
      </c>
      <c t="n" s="6" r="E23">
        <v>-11770</v>
      </c>
      <c t="n" s="6" r="F23">
        <v>-12032</v>
      </c>
    </row>
    <row spans="1:6" r="24">
      <c t="s" s="4" r="A24">
        <v>278</v>
      </c>
    </row>
    <row spans="1:6" r="25">
      <c t="s" s="3" r="A25">
        <v>269</v>
      </c>
    </row>
    <row spans="1:6" r="26">
      <c t="s" s="4" r="A26">
        <v>270</v>
      </c>
      <c t="n" s="6" r="C26">
        <v>-13914</v>
      </c>
      <c t="n" s="6" r="D26">
        <v>-8001</v>
      </c>
      <c t="n" s="6" r="E26">
        <v>-9878</v>
      </c>
      <c t="n" s="6" r="F26">
        <v>13059</v>
      </c>
    </row>
    <row spans="1:6" r="27">
      <c t="s" s="4" r="A27">
        <v>273</v>
      </c>
      <c t="n" s="6" r="C27">
        <v>1742</v>
      </c>
      <c t="n" s="6" r="D27">
        <v>822</v>
      </c>
      <c t="n" s="6" r="E27">
        <v>2442</v>
      </c>
      <c t="n" s="6" r="F27">
        <v>-16058</v>
      </c>
    </row>
    <row spans="1:6" r="28">
      <c t="s" s="4" r="A28">
        <v>274</v>
      </c>
      <c t="n" s="6" r="C28">
        <v>-1460</v>
      </c>
      <c t="n" s="6" r="D28">
        <v>-2699</v>
      </c>
      <c t="n" s="6" r="E28">
        <v>-6196</v>
      </c>
      <c t="n" s="6" r="F28">
        <v>-6879</v>
      </c>
    </row>
    <row spans="1:6" r="29">
      <c t="s" s="4" r="A29">
        <v>271</v>
      </c>
      <c t="n" s="7" r="C29">
        <v>-13632</v>
      </c>
      <c t="n" s="7" r="D29">
        <v>-9878</v>
      </c>
      <c t="n" s="7" r="E29">
        <v>-13632</v>
      </c>
      <c t="n" s="7" r="F29">
        <v>-9878</v>
      </c>
    </row>
    <row spans="1:6" r="30">
      <c t="n" r="A30"/>
    </row>
    <row spans="1:6" r="31">
      <c t="s" s="4" r="A31">
        <v>275</v>
      </c>
      <c t="s" s="4" r="B31">
        <v>279</v>
      </c>
    </row>
  </sheetData>
  <mergeCells count="5">
    <mergeCell ref="A1:B2"/>
    <mergeCell ref="C1:D1"/>
    <mergeCell ref="E1:F1"/>
    <mergeCell ref="A30:E30"/>
    <mergeCell ref="B31:E3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280</v>
      </c>
      <c t="s" s="2" r="C1">
        <v>1</v>
      </c>
      <c t="s" s="2" r="E1">
        <v>83</v>
      </c>
    </row>
    <row spans="1:6" r="2">
      <c t="s" s="2" r="C2">
        <v>2</v>
      </c>
      <c t="s" s="2" r="D2">
        <v>84</v>
      </c>
      <c t="s" s="2" r="E2">
        <v>2</v>
      </c>
      <c t="s" s="2" r="F2">
        <v>84</v>
      </c>
    </row>
    <row spans="1:6" r="3">
      <c t="s" s="3" r="A3">
        <v>184</v>
      </c>
    </row>
    <row spans="1:6" r="4">
      <c t="s" s="4" r="A4">
        <v>281</v>
      </c>
      <c t="n" s="7" r="C4">
        <v>-8969</v>
      </c>
      <c t="n" s="7" r="D4">
        <v>4442</v>
      </c>
      <c t="n" s="7" r="E4">
        <v>103402</v>
      </c>
      <c t="n" s="7" r="F4">
        <v>130870</v>
      </c>
    </row>
    <row spans="1:6" r="5">
      <c t="s" s="4" r="A5">
        <v>282</v>
      </c>
      <c t="n" s="6" r="C5">
        <v>3161</v>
      </c>
      <c t="n" s="6" r="D5">
        <v>-984</v>
      </c>
      <c t="n" s="6" r="E5">
        <v>-30750</v>
      </c>
      <c t="n" s="6" r="F5">
        <v>-40599</v>
      </c>
    </row>
    <row spans="1:6" r="6">
      <c t="s" s="4" r="A6">
        <v>283</v>
      </c>
      <c t="n" s="6" r="C6">
        <v>-5808</v>
      </c>
      <c t="n" s="6" r="D6">
        <v>3458</v>
      </c>
      <c t="n" s="6" r="E6">
        <v>72652</v>
      </c>
      <c t="n" s="6" r="F6">
        <v>90271</v>
      </c>
    </row>
    <row spans="1:6" r="7">
      <c t="s" s="4" r="A7">
        <v>284</v>
      </c>
    </row>
    <row spans="1:6" r="8">
      <c t="s" s="3" r="A8">
        <v>184</v>
      </c>
    </row>
    <row spans="1:6" r="9">
      <c t="s" s="4" r="A9">
        <v>285</v>
      </c>
      <c t="s" s="4" r="B9">
        <v>275</v>
      </c>
      <c t="n" s="6" r="C9">
        <v>1666</v>
      </c>
      <c t="n" s="6" r="D9">
        <v>1663</v>
      </c>
      <c t="n" s="6" r="E9">
        <v>6577</v>
      </c>
      <c t="n" s="6" r="F9">
        <v>7863</v>
      </c>
    </row>
    <row spans="1:6" r="10">
      <c t="s" s="4" r="A10">
        <v>286</v>
      </c>
    </row>
    <row spans="1:6" r="11">
      <c t="s" s="3" r="A11">
        <v>184</v>
      </c>
    </row>
    <row spans="1:6" r="12">
      <c t="s" s="4" r="A12">
        <v>285</v>
      </c>
      <c t="s" s="4" r="B12">
        <v>275</v>
      </c>
      <c t="n" s="6" r="C12">
        <v>-1223</v>
      </c>
      <c t="n" s="6" r="D12">
        <v>-2250</v>
      </c>
      <c t="n" s="6" r="E12">
        <v>-7595</v>
      </c>
      <c t="n" s="6" r="F12">
        <v>-7309</v>
      </c>
    </row>
    <row spans="1:6" r="13">
      <c t="s" s="4" r="A13">
        <v>272</v>
      </c>
    </row>
    <row spans="1:6" r="14">
      <c t="s" s="3" r="A14">
        <v>184</v>
      </c>
    </row>
    <row spans="1:6" r="15">
      <c t="s" s="4" r="A15">
        <v>285</v>
      </c>
      <c t="s" s="4" r="B15">
        <v>275</v>
      </c>
      <c t="n" s="6" r="C15">
        <v>443</v>
      </c>
      <c t="n" s="6" r="D15">
        <v>-587</v>
      </c>
      <c t="n" s="6" r="E15">
        <v>-1018</v>
      </c>
      <c t="n" s="6" r="F15">
        <v>554</v>
      </c>
    </row>
    <row spans="1:6" r="16">
      <c t="s" s="4" r="A16">
        <v>287</v>
      </c>
      <c t="n" s="6" r="C16">
        <v>-56</v>
      </c>
      <c t="n" s="6" r="D16">
        <v>331</v>
      </c>
      <c t="n" s="6" r="E16">
        <v>423</v>
      </c>
      <c t="n" s="6" r="F16">
        <v>-89</v>
      </c>
    </row>
    <row spans="1:6" r="17">
      <c t="s" s="4" r="A17">
        <v>288</v>
      </c>
      <c t="s" s="4" r="B17">
        <v>275</v>
      </c>
      <c t="n" s="6" r="C17">
        <v>387</v>
      </c>
      <c t="n" s="6" r="D17">
        <v>-256</v>
      </c>
      <c t="n" s="6" r="E17">
        <v>-595</v>
      </c>
      <c t="n" s="6" r="F17">
        <v>465</v>
      </c>
    </row>
    <row spans="1:6" r="18">
      <c t="s" s="4" r="A18">
        <v>276</v>
      </c>
    </row>
    <row spans="1:6" r="19">
      <c t="s" s="3" r="A19">
        <v>184</v>
      </c>
    </row>
    <row spans="1:6" r="20">
      <c t="s" s="4" r="A20">
        <v>288</v>
      </c>
      <c t="n" s="6" r="C20">
        <v>1113</v>
      </c>
      <c t="n" s="6" r="D20">
        <v>2997</v>
      </c>
      <c t="n" s="6" r="E20">
        <v>7053</v>
      </c>
      <c t="n" s="6" r="F20">
        <v>6665</v>
      </c>
    </row>
    <row spans="1:6" r="21">
      <c t="s" s="4" r="A21">
        <v>277</v>
      </c>
    </row>
    <row spans="1:6" r="22">
      <c t="s" s="3" r="A22">
        <v>184</v>
      </c>
    </row>
    <row spans="1:6" r="23">
      <c t="s" s="4" r="A23">
        <v>288</v>
      </c>
      <c t="n" s="6" r="C23">
        <v>-40</v>
      </c>
      <c t="n" s="6" r="D23">
        <v>-42</v>
      </c>
      <c t="n" s="6" r="E23">
        <v>-262</v>
      </c>
      <c t="n" s="6" r="F23">
        <v>-251</v>
      </c>
    </row>
    <row spans="1:6" r="24">
      <c t="s" s="4" r="A24">
        <v>230</v>
      </c>
    </row>
    <row spans="1:6" r="25">
      <c t="s" s="3" r="A25">
        <v>184</v>
      </c>
    </row>
    <row spans="1:6" r="26">
      <c t="s" s="4" r="A26">
        <v>288</v>
      </c>
      <c t="n" s="6" r="C26">
        <v>-1460</v>
      </c>
      <c t="n" s="6" r="D26">
        <v>-2699</v>
      </c>
      <c t="n" s="6" r="E26">
        <v>-6196</v>
      </c>
      <c t="n" s="6" r="F26">
        <v>-6879</v>
      </c>
    </row>
    <row spans="1:6" r="27">
      <c t="s" s="4" r="A27">
        <v>289</v>
      </c>
    </row>
    <row spans="1:6" r="28">
      <c t="s" s="3" r="A28">
        <v>184</v>
      </c>
    </row>
    <row spans="1:6" r="29">
      <c t="s" s="4" r="A29">
        <v>290</v>
      </c>
      <c t="n" s="6" r="C29">
        <v>1388</v>
      </c>
      <c t="n" s="6" r="D29">
        <v>3745</v>
      </c>
      <c t="n" s="6" r="E29">
        <v>8757</v>
      </c>
      <c t="n" s="6" r="F29">
        <v>8230</v>
      </c>
    </row>
    <row spans="1:6" r="30">
      <c t="s" s="4" r="A30">
        <v>281</v>
      </c>
      <c t="n" s="6" r="C30">
        <v>1388</v>
      </c>
      <c t="n" s="6" r="D30">
        <v>3745</v>
      </c>
      <c t="n" s="6" r="E30">
        <v>8757</v>
      </c>
      <c t="n" s="6" r="F30">
        <v>8230</v>
      </c>
    </row>
    <row spans="1:6" r="31">
      <c t="s" s="4" r="A31">
        <v>282</v>
      </c>
      <c t="n" s="6" r="C31">
        <v>-275</v>
      </c>
      <c t="n" s="6" r="D31">
        <v>-748</v>
      </c>
      <c t="n" s="6" r="E31">
        <v>-1704</v>
      </c>
      <c t="n" s="6" r="F31">
        <v>-1565</v>
      </c>
    </row>
    <row spans="1:6" r="32">
      <c t="s" s="4" r="A32">
        <v>283</v>
      </c>
      <c t="n" s="6" r="C32">
        <v>1113</v>
      </c>
      <c t="n" s="6" r="D32">
        <v>2997</v>
      </c>
      <c t="n" s="6" r="E32">
        <v>7053</v>
      </c>
      <c t="n" s="6" r="F32">
        <v>6665</v>
      </c>
    </row>
    <row spans="1:6" r="33">
      <c t="s" s="4" r="A33">
        <v>291</v>
      </c>
    </row>
    <row spans="1:6" r="34">
      <c t="s" s="3" r="A34">
        <v>184</v>
      </c>
    </row>
    <row spans="1:6" r="35">
      <c t="s" s="4" r="A35">
        <v>281</v>
      </c>
      <c t="n" s="6" r="C35">
        <v>-122</v>
      </c>
      <c t="n" s="6" r="D35">
        <v>-114</v>
      </c>
      <c t="n" s="6" r="E35">
        <v>-475</v>
      </c>
      <c t="n" s="6" r="F35">
        <v>-445</v>
      </c>
    </row>
    <row spans="1:6" r="36">
      <c t="s" s="4" r="A36">
        <v>282</v>
      </c>
      <c t="n" s="6" r="C36">
        <v>82</v>
      </c>
      <c t="n" s="6" r="D36">
        <v>72</v>
      </c>
      <c t="n" s="6" r="E36">
        <v>213</v>
      </c>
      <c t="n" s="6" r="F36">
        <v>194</v>
      </c>
    </row>
    <row spans="1:6" r="37">
      <c t="s" s="4" r="A37">
        <v>283</v>
      </c>
      <c t="n" s="6" r="C37">
        <v>-40</v>
      </c>
      <c t="n" s="6" r="D37">
        <v>-42</v>
      </c>
      <c t="n" s="6" r="E37">
        <v>-262</v>
      </c>
      <c t="n" s="6" r="F37">
        <v>-251</v>
      </c>
    </row>
    <row spans="1:6" r="38">
      <c t="s" s="4" r="A38">
        <v>292</v>
      </c>
    </row>
    <row spans="1:6" r="39">
      <c t="s" s="3" r="A39">
        <v>184</v>
      </c>
    </row>
    <row spans="1:6" r="40">
      <c t="s" s="4" r="A40">
        <v>105</v>
      </c>
      <c t="n" s="7" r="C40">
        <v>-122</v>
      </c>
      <c t="n" s="7" r="D40">
        <v>-114</v>
      </c>
      <c t="n" s="7" r="E40">
        <v>-475</v>
      </c>
      <c t="n" s="7" r="F40">
        <v>-445</v>
      </c>
    </row>
    <row spans="1:6" r="41">
      <c t="n" r="A41"/>
    </row>
    <row spans="1:6" r="42">
      <c t="s" s="4" r="A42">
        <v>275</v>
      </c>
      <c t="s" s="4" r="B42">
        <v>279</v>
      </c>
    </row>
  </sheetData>
  <mergeCells count="5">
    <mergeCell ref="A1:B2"/>
    <mergeCell ref="C1:D1"/>
    <mergeCell ref="E1:F1"/>
    <mergeCell ref="A41:E41"/>
    <mergeCell ref="B42:E4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W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3"/>
    <col customWidth="1" max="18" min="18" width="21"/>
    <col customWidth="1" max="19" min="19" width="21"/>
    <col customWidth="1" max="20" min="20" width="21"/>
    <col customWidth="1" max="21" min="21" width="21"/>
    <col customWidth="1" max="22" min="22" width="21"/>
    <col customWidth="1" max="23" min="23" width="21"/>
  </cols>
  <sheetData>
    <row spans="1:23" r="1">
      <c t="s" s="1" r="A1">
        <v>293</v>
      </c>
      <c t="s" s="2" r="B1">
        <v>294</v>
      </c>
      <c t="s" s="2" r="C1">
        <v>295</v>
      </c>
      <c t="s" s="2" r="D1">
        <v>296</v>
      </c>
      <c t="s" s="2" r="E1">
        <v>297</v>
      </c>
      <c t="s" s="2" r="F1">
        <v>298</v>
      </c>
      <c t="s" s="2" r="G1">
        <v>299</v>
      </c>
      <c t="s" s="2" r="H1">
        <v>300</v>
      </c>
      <c t="s" s="2" r="I1">
        <v>301</v>
      </c>
      <c t="s" s="2" r="J1">
        <v>302</v>
      </c>
      <c t="s" s="2" r="K1">
        <v>303</v>
      </c>
      <c t="s" s="2" r="L1">
        <v>304</v>
      </c>
      <c t="s" s="2" r="M1">
        <v>305</v>
      </c>
      <c t="s" s="2" r="N1">
        <v>306</v>
      </c>
      <c t="s" s="2" r="O1">
        <v>307</v>
      </c>
      <c t="s" s="2" r="P1">
        <v>308</v>
      </c>
      <c t="s" s="2" r="Q1">
        <v>309</v>
      </c>
      <c t="s" s="2" r="R1">
        <v>310</v>
      </c>
      <c t="s" s="2" r="S1">
        <v>311</v>
      </c>
      <c t="s" s="2" r="T1">
        <v>312</v>
      </c>
      <c t="s" s="2" r="U1">
        <v>313</v>
      </c>
      <c t="s" s="2" r="V1">
        <v>314</v>
      </c>
      <c t="s" s="2" r="W1">
        <v>315</v>
      </c>
    </row>
    <row spans="1:23" r="2">
      <c t="s" s="4" r="A2">
        <v>62</v>
      </c>
      <c t="n" s="7" r="Q2">
        <v>8127</v>
      </c>
      <c t="n" s="7" r="U2">
        <v>4023</v>
      </c>
    </row>
    <row spans="1:23" r="3">
      <c t="s" s="4" r="A3">
        <v>316</v>
      </c>
      <c t="n" s="6" r="Q3">
        <v>2313481</v>
      </c>
      <c t="n" s="6" r="U3">
        <v>2286458</v>
      </c>
    </row>
    <row spans="1:23" r="4">
      <c t="s" s="4" r="A4">
        <v>30</v>
      </c>
      <c t="n" s="6" r="Q4">
        <v>296905</v>
      </c>
      <c t="n" s="6" r="U4">
        <v>293796</v>
      </c>
    </row>
    <row spans="1:23" r="5">
      <c t="s" s="4" r="A5">
        <v>43</v>
      </c>
      <c t="n" s="7" r="Q5">
        <v>113542</v>
      </c>
      <c t="n" s="6" r="U5">
        <v>115127</v>
      </c>
    </row>
    <row spans="1:23" r="6">
      <c t="s" s="4" r="A6">
        <v>317</v>
      </c>
      <c t="s" s="4" r="Q6">
        <v>318</v>
      </c>
    </row>
    <row spans="1:23" r="7">
      <c t="s" s="4" r="A7">
        <v>172</v>
      </c>
      <c t="n" s="7" r="Q7">
        <v>157052</v>
      </c>
      <c t="n" s="7" r="R7">
        <v>0</v>
      </c>
    </row>
    <row spans="1:23" r="8">
      <c t="s" s="4" r="A8">
        <v>319</v>
      </c>
      <c t="n" s="7" r="Q8">
        <v>19352</v>
      </c>
      <c t="n" s="7" r="U8">
        <v>12649</v>
      </c>
    </row>
    <row spans="1:23" r="9">
      <c t="s" s="4" r="A9">
        <v>320</v>
      </c>
    </row>
    <row spans="1:23" r="10">
      <c t="s" s="4" r="A10">
        <v>321</v>
      </c>
      <c t="n" s="7" r="O10">
        <v>545300</v>
      </c>
    </row>
    <row spans="1:23" r="11">
      <c t="s" s="4" r="A11">
        <v>322</v>
      </c>
      <c t="s" s="4" r="O11">
        <v>323</v>
      </c>
    </row>
    <row spans="1:23" r="12">
      <c t="s" s="4" r="A12">
        <v>324</v>
      </c>
    </row>
    <row spans="1:23" r="13">
      <c t="s" s="4" r="A13">
        <v>325</v>
      </c>
      <c t="s" s="4" r="J13">
        <v>326</v>
      </c>
    </row>
    <row spans="1:23" r="14">
      <c t="s" s="4" r="A14">
        <v>327</v>
      </c>
    </row>
    <row spans="1:23" r="15">
      <c t="s" s="4" r="A15">
        <v>328</v>
      </c>
      <c t="s" s="4" r="Q15">
        <v>329</v>
      </c>
    </row>
    <row spans="1:23" r="16">
      <c t="s" s="4" r="A16">
        <v>330</v>
      </c>
    </row>
    <row spans="1:23" r="17">
      <c t="s" s="4" r="A17">
        <v>331</v>
      </c>
      <c t="s" s="4" r="I17">
        <v>332</v>
      </c>
    </row>
    <row spans="1:23" r="18">
      <c t="s" s="4" r="A18">
        <v>333</v>
      </c>
      <c t="n" s="7" r="D18">
        <v>8500</v>
      </c>
    </row>
    <row spans="1:23" r="19">
      <c t="s" s="4" r="A19">
        <v>334</v>
      </c>
      <c t="s" s="4" r="D19">
        <v>335</v>
      </c>
    </row>
    <row spans="1:23" r="20">
      <c t="s" s="4" r="A20">
        <v>336</v>
      </c>
      <c t="s" s="4" r="Q20">
        <v>337</v>
      </c>
    </row>
    <row spans="1:23" r="21">
      <c t="s" s="4" r="A21">
        <v>338</v>
      </c>
      <c t="n" s="6" r="Q21">
        <v>4</v>
      </c>
    </row>
    <row spans="1:23" r="22">
      <c t="s" s="4" r="A22">
        <v>339</v>
      </c>
      <c t="n" s="7" r="L22">
        <v>1000</v>
      </c>
      <c t="n" s="7" r="P22">
        <v>2000</v>
      </c>
    </row>
    <row spans="1:23" r="23">
      <c t="s" s="4" r="A23">
        <v>340</v>
      </c>
      <c t="n" s="7" r="G23">
        <v>1000</v>
      </c>
      <c t="n" s="7" r="N23">
        <v>2000</v>
      </c>
    </row>
    <row spans="1:23" r="24">
      <c t="s" s="4" r="A24">
        <v>341</v>
      </c>
      <c t="s" s="4" r="Q24">
        <v>342</v>
      </c>
    </row>
    <row spans="1:23" r="25">
      <c t="s" s="4" r="A25">
        <v>62</v>
      </c>
      <c t="n" s="7" r="Q25">
        <v>5200</v>
      </c>
    </row>
    <row spans="1:23" r="26">
      <c t="s" s="4" r="A26">
        <v>322</v>
      </c>
      <c t="s" s="4" r="Q26">
        <v>343</v>
      </c>
    </row>
    <row spans="1:23" r="27">
      <c t="s" s="4" r="A27">
        <v>344</v>
      </c>
    </row>
    <row spans="1:23" r="28">
      <c t="s" s="4" r="A28">
        <v>345</v>
      </c>
      <c t="n" s="7" r="I28">
        <v>71500</v>
      </c>
    </row>
    <row spans="1:23" r="29">
      <c t="s" s="4" r="A29">
        <v>346</v>
      </c>
      <c t="n" s="7" r="I29">
        <v>1800</v>
      </c>
    </row>
    <row spans="1:23" r="30">
      <c t="s" s="4" r="A30">
        <v>347</v>
      </c>
      <c t="s" s="4" r="I30">
        <v>348</v>
      </c>
    </row>
    <row spans="1:23" r="31">
      <c t="s" s="4" r="A31">
        <v>349</v>
      </c>
      <c t="n" s="7" r="I31">
        <v>63300</v>
      </c>
    </row>
    <row spans="1:23" r="32">
      <c t="s" s="4" r="A32">
        <v>350</v>
      </c>
      <c t="n" s="7" r="C32">
        <v>37000</v>
      </c>
    </row>
    <row spans="1:23" r="33">
      <c t="s" s="4" r="A33">
        <v>351</v>
      </c>
    </row>
    <row spans="1:23" r="34">
      <c t="s" s="4" r="A34">
        <v>352</v>
      </c>
      <c t="s" s="4" r="Q34">
        <v>353</v>
      </c>
    </row>
    <row spans="1:23" r="35">
      <c t="s" s="4" r="A35">
        <v>354</v>
      </c>
      <c t="s" s="4" r="Q35">
        <v>355</v>
      </c>
    </row>
    <row spans="1:23" r="36">
      <c t="s" s="4" r="A36">
        <v>356</v>
      </c>
    </row>
    <row spans="1:23" r="37">
      <c t="s" s="4" r="A37">
        <v>357</v>
      </c>
      <c t="n" s="6" r="Q37">
        <v>4</v>
      </c>
    </row>
    <row spans="1:23" r="38">
      <c t="s" s="4" r="A38">
        <v>358</v>
      </c>
    </row>
    <row spans="1:23" r="39">
      <c t="s" s="4" r="A39">
        <v>359</v>
      </c>
      <c t="s" s="4" r="Q39">
        <v>360</v>
      </c>
    </row>
    <row spans="1:23" r="40">
      <c t="s" s="4" r="A40">
        <v>361</v>
      </c>
    </row>
    <row spans="1:23" r="41">
      <c t="s" s="4" r="A41">
        <v>359</v>
      </c>
      <c t="s" s="4" r="Q41">
        <v>362</v>
      </c>
    </row>
    <row spans="1:23" r="42">
      <c t="s" s="4" r="A42">
        <v>363</v>
      </c>
    </row>
    <row spans="1:23" r="43">
      <c t="s" s="4" r="A43">
        <v>364</v>
      </c>
      <c t="n" s="6" r="Q43">
        <v>3</v>
      </c>
    </row>
    <row spans="1:23" r="44">
      <c t="s" s="4" r="A44">
        <v>365</v>
      </c>
    </row>
    <row spans="1:23" r="45">
      <c t="s" s="4" r="A45">
        <v>366</v>
      </c>
      <c t="s" s="4" r="I45">
        <v>367</v>
      </c>
    </row>
    <row spans="1:23" r="46">
      <c t="s" s="4" r="A46">
        <v>368</v>
      </c>
    </row>
    <row spans="1:23" r="47">
      <c t="s" s="4" r="A47">
        <v>345</v>
      </c>
      <c t="n" s="7" r="D47">
        <v>8000</v>
      </c>
    </row>
    <row spans="1:23" r="48">
      <c t="s" s="4" r="A48">
        <v>369</v>
      </c>
    </row>
    <row spans="1:23" r="49">
      <c t="s" s="4" r="A49">
        <v>339</v>
      </c>
      <c t="n" s="7" r="B49">
        <v>668</v>
      </c>
    </row>
    <row spans="1:23" r="50">
      <c t="s" s="4" r="A50">
        <v>370</v>
      </c>
    </row>
    <row spans="1:23" r="51">
      <c t="s" s="4" r="A51">
        <v>336</v>
      </c>
      <c t="s" s="4" r="Q51">
        <v>326</v>
      </c>
    </row>
    <row spans="1:23" r="52">
      <c t="s" s="4" r="A52">
        <v>62</v>
      </c>
      <c t="n" s="7" r="Q52">
        <v>2800</v>
      </c>
    </row>
    <row spans="1:23" r="53">
      <c t="s" s="4" r="A53">
        <v>371</v>
      </c>
      <c t="n" s="7" r="W53">
        <v>310000</v>
      </c>
    </row>
    <row spans="1:23" r="54">
      <c t="s" s="4" r="A54">
        <v>372</v>
      </c>
    </row>
    <row spans="1:23" r="55">
      <c t="s" s="4" r="A55">
        <v>345</v>
      </c>
      <c t="n" s="7" r="K55">
        <v>8600</v>
      </c>
    </row>
    <row spans="1:23" r="56">
      <c t="s" s="4" r="A56">
        <v>349</v>
      </c>
      <c t="n" s="7" r="H56">
        <v>6400</v>
      </c>
    </row>
    <row spans="1:23" r="57">
      <c t="s" s="4" r="A57">
        <v>373</v>
      </c>
      <c t="s" s="4" r="K57">
        <v>374</v>
      </c>
    </row>
    <row spans="1:23" r="58">
      <c t="s" s="4" r="A58">
        <v>375</v>
      </c>
      <c t="n" s="7" r="F58">
        <v>640</v>
      </c>
    </row>
    <row spans="1:23" r="59">
      <c t="s" s="4" r="A59">
        <v>376</v>
      </c>
    </row>
    <row spans="1:23" r="60">
      <c t="s" s="4" r="A60">
        <v>345</v>
      </c>
      <c t="n" s="7" r="K60">
        <v>-15400</v>
      </c>
    </row>
    <row spans="1:23" r="61">
      <c t="s" s="4" r="A61">
        <v>373</v>
      </c>
      <c t="s" s="4" r="K61">
        <v>377</v>
      </c>
    </row>
    <row spans="1:23" r="62">
      <c t="s" s="4" r="A62">
        <v>378</v>
      </c>
    </row>
    <row spans="1:23" r="63">
      <c t="s" s="4" r="A63">
        <v>352</v>
      </c>
      <c t="s" s="4" r="Q63">
        <v>353</v>
      </c>
    </row>
    <row spans="1:23" r="64">
      <c t="s" s="4" r="A64">
        <v>354</v>
      </c>
      <c t="s" s="4" r="Q64">
        <v>355</v>
      </c>
    </row>
    <row spans="1:23" r="65">
      <c t="s" s="4" r="A65">
        <v>379</v>
      </c>
    </row>
    <row spans="1:23" r="66">
      <c t="s" s="4" r="A66">
        <v>357</v>
      </c>
      <c t="n" s="6" r="Q66">
        <v>4</v>
      </c>
    </row>
    <row spans="1:23" r="67">
      <c t="s" s="4" r="A67">
        <v>380</v>
      </c>
    </row>
    <row spans="1:23" r="68">
      <c t="s" s="4" r="A68">
        <v>359</v>
      </c>
      <c t="s" s="4" r="Q68">
        <v>360</v>
      </c>
    </row>
    <row spans="1:23" r="69">
      <c t="s" s="4" r="A69">
        <v>381</v>
      </c>
    </row>
    <row spans="1:23" r="70">
      <c t="s" s="4" r="A70">
        <v>359</v>
      </c>
      <c t="s" s="4" r="Q70">
        <v>362</v>
      </c>
    </row>
    <row spans="1:23" r="71">
      <c t="s" s="4" r="A71">
        <v>382</v>
      </c>
    </row>
    <row spans="1:23" r="72">
      <c t="s" s="4" r="A72">
        <v>364</v>
      </c>
      <c t="n" s="6" r="Q72">
        <v>5</v>
      </c>
    </row>
    <row spans="1:23" r="73">
      <c t="s" s="4" r="A73">
        <v>378</v>
      </c>
    </row>
    <row spans="1:23" r="74">
      <c t="s" s="4" r="A74">
        <v>317</v>
      </c>
      <c t="s" s="4" r="Q74">
        <v>318</v>
      </c>
    </row>
    <row spans="1:23" r="75">
      <c t="s" s="4" r="A75">
        <v>383</v>
      </c>
    </row>
    <row spans="1:23" r="76">
      <c t="s" s="4" r="A76">
        <v>371</v>
      </c>
      <c t="n" s="7" r="V76">
        <v>310000</v>
      </c>
    </row>
    <row spans="1:23" r="77">
      <c t="s" s="4" r="A77">
        <v>384</v>
      </c>
      <c t="n" s="6" r="V77">
        <v>400000</v>
      </c>
    </row>
    <row spans="1:23" r="78">
      <c t="s" s="4" r="A78">
        <v>385</v>
      </c>
      <c t="s" s="4" r="Q78">
        <v>386</v>
      </c>
    </row>
    <row spans="1:23" r="79">
      <c t="s" s="4" r="A79">
        <v>387</v>
      </c>
      <c t="s" s="4" r="Q79">
        <v>388</v>
      </c>
    </row>
    <row spans="1:23" r="80">
      <c t="s" s="4" r="A80">
        <v>389</v>
      </c>
    </row>
    <row spans="1:23" r="81">
      <c t="s" s="4" r="A81">
        <v>390</v>
      </c>
      <c t="s" s="4" r="Q81">
        <v>391</v>
      </c>
    </row>
    <row spans="1:23" r="82">
      <c t="s" s="4" r="A82">
        <v>392</v>
      </c>
    </row>
    <row spans="1:23" r="83">
      <c t="s" s="4" r="A83">
        <v>371</v>
      </c>
      <c t="n" s="7" r="W83">
        <v>65000</v>
      </c>
    </row>
    <row spans="1:23" r="84">
      <c t="s" s="4" r="A84">
        <v>393</v>
      </c>
    </row>
    <row spans="1:23" r="85">
      <c t="s" s="4" r="A85">
        <v>371</v>
      </c>
      <c t="n" s="7" r="V85">
        <v>65000</v>
      </c>
    </row>
    <row spans="1:23" r="86">
      <c t="s" s="4" r="A86">
        <v>394</v>
      </c>
    </row>
    <row spans="1:23" r="87">
      <c t="s" s="4" r="A87">
        <v>316</v>
      </c>
      <c t="n" s="7" r="T87">
        <v>29000</v>
      </c>
    </row>
    <row spans="1:23" r="88">
      <c t="s" s="4" r="A88">
        <v>30</v>
      </c>
      <c t="n" s="7" r="T88">
        <v>5000</v>
      </c>
    </row>
    <row spans="1:23" r="89">
      <c t="s" s="4" r="A89">
        <v>395</v>
      </c>
      <c t="n" s="7" r="S89">
        <v>7000</v>
      </c>
    </row>
    <row spans="1:23" r="90">
      <c t="s" s="4" r="A90">
        <v>396</v>
      </c>
      <c t="n" s="7" r="S90">
        <v>19300</v>
      </c>
    </row>
    <row spans="1:23" r="91">
      <c t="s" s="4" r="A91">
        <v>397</v>
      </c>
    </row>
    <row spans="1:23" r="92">
      <c t="s" s="4" r="A92">
        <v>371</v>
      </c>
      <c t="n" s="7" r="E92">
        <v>150000</v>
      </c>
    </row>
    <row spans="1:23" r="93">
      <c t="s" s="4" r="A93">
        <v>398</v>
      </c>
      <c t="s" s="4" r="E93">
        <v>399</v>
      </c>
    </row>
    <row spans="1:23" r="94">
      <c t="s" s="4" r="A94">
        <v>400</v>
      </c>
      <c t="s" s="4" r="E94">
        <v>401</v>
      </c>
    </row>
    <row spans="1:23" r="95">
      <c t="s" s="4" r="A95">
        <v>402</v>
      </c>
      <c t="s" s="4" r="E95">
        <v>403</v>
      </c>
    </row>
    <row spans="1:23" r="96">
      <c t="s" s="4" r="A96">
        <v>172</v>
      </c>
      <c t="n" s="7" r="E96">
        <v>158100</v>
      </c>
    </row>
    <row spans="1:23" r="97">
      <c t="s" s="4" r="A97">
        <v>319</v>
      </c>
      <c t="n" s="6" r="E97">
        <v>2400</v>
      </c>
    </row>
    <row spans="1:23" r="98">
      <c t="s" s="4" r="A98">
        <v>404</v>
      </c>
      <c t="n" s="6" r="E98">
        <v>7100</v>
      </c>
    </row>
    <row spans="1:23" r="99">
      <c t="s" s="4" r="A99">
        <v>405</v>
      </c>
    </row>
    <row spans="1:23" r="100">
      <c t="s" s="4" r="A100">
        <v>371</v>
      </c>
      <c t="n" s="7" r="E100">
        <v>150000</v>
      </c>
    </row>
    <row spans="1:23" r="101">
      <c t="s" s="4" r="A101">
        <v>398</v>
      </c>
      <c t="s" s="4" r="E101">
        <v>399</v>
      </c>
    </row>
    <row spans="1:23" r="102">
      <c t="s" s="4" r="A102">
        <v>400</v>
      </c>
      <c t="s" s="4" r="E102">
        <v>401</v>
      </c>
    </row>
    <row spans="1:23" r="103">
      <c t="s" s="4" r="A103">
        <v>402</v>
      </c>
      <c t="s" s="4" r="E103">
        <v>403</v>
      </c>
    </row>
    <row spans="1:23" r="104">
      <c t="s" s="4" r="A104">
        <v>172</v>
      </c>
      <c t="n" s="7" r="E104">
        <v>158100</v>
      </c>
    </row>
    <row spans="1:23" r="105">
      <c t="s" s="4" r="A105">
        <v>319</v>
      </c>
      <c t="n" s="6" r="E105">
        <v>2400</v>
      </c>
    </row>
    <row spans="1:23" r="106">
      <c t="s" s="4" r="A106">
        <v>404</v>
      </c>
      <c t="n" s="7" r="E106">
        <v>7100</v>
      </c>
    </row>
    <row spans="1:23" r="107">
      <c t="s" s="4" r="A107">
        <v>406</v>
      </c>
    </row>
    <row spans="1:23" r="108">
      <c t="s" s="4" r="A108">
        <v>371</v>
      </c>
      <c t="n" s="7" r="M108">
        <v>150000</v>
      </c>
    </row>
    <row spans="1:23" r="109">
      <c t="s" s="4" r="A109">
        <v>398</v>
      </c>
      <c t="s" s="4" r="M109">
        <v>407</v>
      </c>
    </row>
    <row spans="1:23" r="110">
      <c t="s" s="4" r="A110">
        <v>400</v>
      </c>
      <c t="s" s="4" r="M110">
        <v>401</v>
      </c>
    </row>
    <row spans="1:23" r="111">
      <c t="s" s="4" r="A111">
        <v>402</v>
      </c>
      <c t="s" s="4" r="M111">
        <v>403</v>
      </c>
    </row>
    <row spans="1:23" r="112">
      <c t="s" s="4" r="A112">
        <v>408</v>
      </c>
    </row>
    <row spans="1:23" r="113">
      <c t="s" s="4" r="A113">
        <v>371</v>
      </c>
      <c t="n" s="7" r="M113">
        <v>150000</v>
      </c>
    </row>
    <row spans="1:23" r="114">
      <c t="s" s="4" r="A114">
        <v>398</v>
      </c>
      <c t="s" s="4" r="M114">
        <v>407</v>
      </c>
    </row>
    <row spans="1:23" r="115">
      <c t="s" s="4" r="A115">
        <v>400</v>
      </c>
      <c t="s" s="4" r="M115">
        <v>401</v>
      </c>
    </row>
    <row spans="1:23" r="116">
      <c t="s" s="4" r="A116">
        <v>402</v>
      </c>
      <c t="s" s="4" r="M116">
        <v>403</v>
      </c>
    </row>
    <row spans="1:23" r="117">
      <c t="s" s="4" r="A117">
        <v>409</v>
      </c>
    </row>
    <row spans="1:23" r="118">
      <c t="s" s="4" r="A118">
        <v>371</v>
      </c>
      <c t="n" s="7" r="Q118">
        <v>300000</v>
      </c>
    </row>
    <row spans="1:23" r="119">
      <c t="s" s="4" r="A119">
        <v>410</v>
      </c>
    </row>
    <row spans="1:23" r="120">
      <c t="s" s="4" r="A120">
        <v>371</v>
      </c>
      <c t="n" s="6" r="Q120">
        <v>300000</v>
      </c>
    </row>
    <row spans="1:23" r="121">
      <c t="s" s="4" r="A121">
        <v>411</v>
      </c>
    </row>
    <row spans="1:23" r="122">
      <c t="s" s="4" r="A122">
        <v>43</v>
      </c>
      <c t="n" s="7" r="Q122">
        <v>7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5"/>
    <col customWidth="1" max="5" min="5" width="17"/>
    <col customWidth="1" max="6" min="6" width="15"/>
    <col customWidth="1" max="7" min="7" width="16"/>
    <col customWidth="1" max="8" min="8" width="26"/>
  </cols>
  <sheetData>
    <row spans="1:8" r="1">
      <c t="s" s="1" r="A1">
        <v>412</v>
      </c>
      <c t="s" s="2" r="B1">
        <v>2</v>
      </c>
      <c t="s" s="2" r="C1">
        <v>413</v>
      </c>
      <c t="s" s="2" r="D1">
        <v>414</v>
      </c>
      <c t="s" s="2" r="E1">
        <v>415</v>
      </c>
      <c t="s" s="2" r="F1">
        <v>416</v>
      </c>
      <c t="s" s="2" r="G1">
        <v>417</v>
      </c>
      <c t="s" s="2" r="H1">
        <v>418</v>
      </c>
    </row>
    <row spans="1:8" r="2">
      <c t="s" s="3" r="A2">
        <v>419</v>
      </c>
    </row>
    <row spans="1:8" r="3">
      <c t="s" s="4" r="A3">
        <v>420</v>
      </c>
      <c t="s" s="4" r="G3">
        <v>421</v>
      </c>
    </row>
    <row spans="1:8" r="4">
      <c t="s" s="4" r="A4">
        <v>422</v>
      </c>
    </row>
    <row spans="1:8" r="5">
      <c t="s" s="3" r="A5">
        <v>419</v>
      </c>
    </row>
    <row spans="1:8" r="6">
      <c t="s" s="4" r="A6">
        <v>423</v>
      </c>
      <c t="s" s="4" r="H6">
        <v>424</v>
      </c>
    </row>
    <row spans="1:8" r="7">
      <c t="s" s="4" r="A7">
        <v>425</v>
      </c>
      <c t="s" s="4" r="C7">
        <v>426</v>
      </c>
      <c t="s" s="4" r="E7">
        <v>427</v>
      </c>
      <c t="s" s="4" r="H7">
        <v>428</v>
      </c>
    </row>
    <row spans="1:8" r="8">
      <c t="s" s="4" r="A8">
        <v>429</v>
      </c>
    </row>
    <row spans="1:8" r="9">
      <c t="s" s="3" r="A9">
        <v>419</v>
      </c>
    </row>
    <row spans="1:8" r="10">
      <c t="s" s="4" r="A10">
        <v>430</v>
      </c>
      <c t="n" s="11" r="B10">
        <v>1.9</v>
      </c>
      <c t="n" s="11" r="D10">
        <v>6.6</v>
      </c>
      <c t="n" s="11" r="F10">
        <v>9.1</v>
      </c>
    </row>
    <row spans="1:8" r="11">
      <c t="s" s="4" r="A11">
        <v>431</v>
      </c>
      <c t="s" s="4" r="B11">
        <v>10</v>
      </c>
      <c t="s" s="4" r="D11">
        <v>432</v>
      </c>
      <c t="s" s="4" r="F11">
        <v>433</v>
      </c>
    </row>
    <row spans="1:8" r="12">
      <c t="s" s="4" r="A12">
        <v>434</v>
      </c>
    </row>
    <row spans="1:8" r="13">
      <c t="s" s="3" r="A13">
        <v>419</v>
      </c>
    </row>
    <row spans="1:8" r="14">
      <c t="s" s="4" r="A14">
        <v>430</v>
      </c>
      <c t="n" s="7" r="C14">
        <v>12</v>
      </c>
      <c t="n" s="7" r="E14">
        <v>42</v>
      </c>
      <c t="n" s="11" r="G14">
        <v>57.4</v>
      </c>
    </row>
    <row spans="1:8" r="15">
      <c t="s" s="4" r="A15">
        <v>435</v>
      </c>
    </row>
    <row spans="1:8" r="16">
      <c t="s" s="3" r="A16">
        <v>419</v>
      </c>
    </row>
    <row spans="1:8" r="17">
      <c t="s" s="4" r="A17">
        <v>436</v>
      </c>
      <c t="s" s="4" r="C17">
        <v>437</v>
      </c>
      <c t="s" s="4" r="E17">
        <v>438</v>
      </c>
      <c t="s" s="4" r="H17">
        <v>439</v>
      </c>
    </row>
    <row spans="1:8" r="18">
      <c t="s" s="4" r="A18">
        <v>440</v>
      </c>
    </row>
    <row spans="1:8" r="19">
      <c t="s" s="3" r="A19">
        <v>419</v>
      </c>
    </row>
    <row spans="1:8" r="20">
      <c t="s" s="4" r="A20">
        <v>436</v>
      </c>
      <c t="s" s="4" r="C20">
        <v>441</v>
      </c>
      <c t="s" s="4" r="E20">
        <v>442</v>
      </c>
      <c t="s" s="4" r="H20">
        <v>4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4</v>
      </c>
      <c t="s" s="2" r="B1">
        <v>2</v>
      </c>
      <c t="s" s="2" r="C1">
        <v>25</v>
      </c>
    </row>
    <row spans="1:3" r="2">
      <c t="s" s="4" r="A2">
        <v>75</v>
      </c>
      <c t="n" s="7" r="B2">
        <v>44474</v>
      </c>
      <c t="n" s="7" r="C2">
        <v>51854</v>
      </c>
    </row>
    <row spans="1:3" r="3">
      <c t="s" s="4" r="A3">
        <v>76</v>
      </c>
      <c t="n" s="7" r="B3">
        <v>1523</v>
      </c>
      <c t="n" s="7" r="C3">
        <v>2046</v>
      </c>
    </row>
    <row spans="1:3" r="4">
      <c t="s" s="4" r="A4">
        <v>77</v>
      </c>
      <c t="n" s="7" r="B4">
        <v>1</v>
      </c>
      <c t="n" s="7" r="C4">
        <v>1</v>
      </c>
    </row>
    <row spans="1:3" r="5">
      <c t="s" s="4" r="A5">
        <v>78</v>
      </c>
      <c t="n" s="6" r="B5">
        <v>100000000</v>
      </c>
      <c t="n" s="6" r="C5">
        <v>100000000</v>
      </c>
    </row>
    <row spans="1:3" r="6">
      <c t="s" s="4" r="A6">
        <v>79</v>
      </c>
      <c t="n" s="6" r="B6">
        <v>65670638</v>
      </c>
      <c t="n" s="6" r="C6">
        <v>65709819</v>
      </c>
    </row>
    <row spans="1:3" r="7">
      <c t="s" s="4" r="A7">
        <v>80</v>
      </c>
      <c t="n" s="6" r="B7">
        <v>158015</v>
      </c>
      <c t="n" s="6" r="C7">
        <v>118834</v>
      </c>
    </row>
    <row spans="1:3" r="8">
      <c t="s" s="4" r="A8">
        <v>81</v>
      </c>
      <c t="n" s="6" r="B8">
        <v>25343838</v>
      </c>
      <c t="n" s="6" r="C8">
        <v>25384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444</v>
      </c>
      <c t="s" s="2" r="B1">
        <v>1</v>
      </c>
      <c t="s" s="2" r="D1">
        <v>83</v>
      </c>
    </row>
    <row spans="1:5" r="2">
      <c t="s" s="2" r="B2">
        <v>2</v>
      </c>
      <c t="s" s="2" r="C2">
        <v>445</v>
      </c>
      <c t="s" s="2" r="D2">
        <v>2</v>
      </c>
      <c t="s" s="2" r="E2">
        <v>84</v>
      </c>
    </row>
    <row spans="1:5" r="3">
      <c t="s" s="4" r="A3">
        <v>446</v>
      </c>
      <c t="n" s="7" r="B3">
        <v>11928</v>
      </c>
      <c t="n" s="7" r="C3">
        <v>11303</v>
      </c>
      <c t="n" s="7" r="D3">
        <v>47700</v>
      </c>
      <c t="n" s="7" r="E3">
        <v>45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47</v>
      </c>
      <c t="s" s="2" r="B1">
        <v>1</v>
      </c>
      <c t="s" s="2" r="D1">
        <v>83</v>
      </c>
    </row>
    <row spans="1:5" r="2">
      <c t="s" s="2" r="B2">
        <v>2</v>
      </c>
      <c t="s" s="2" r="C2">
        <v>84</v>
      </c>
      <c t="s" s="2" r="D2">
        <v>2</v>
      </c>
      <c t="s" s="2" r="E2">
        <v>84</v>
      </c>
    </row>
    <row spans="1:5" r="3">
      <c t="s" s="3" r="A3">
        <v>448</v>
      </c>
    </row>
    <row spans="1:5" r="4">
      <c t="s" s="4" r="A4">
        <v>449</v>
      </c>
      <c t="n" s="6" r="B4">
        <v>40325324</v>
      </c>
      <c t="n" s="6" r="C4">
        <v>40243199</v>
      </c>
      <c t="n" s="6" r="D4">
        <v>40295316</v>
      </c>
      <c t="n" s="6" r="E4">
        <v>40214198</v>
      </c>
    </row>
    <row spans="1:5" r="5">
      <c t="s" s="4" r="A5">
        <v>450</v>
      </c>
      <c t="n" s="6" r="B5">
        <v>0</v>
      </c>
      <c t="n" s="6" r="C5">
        <v>23475</v>
      </c>
      <c t="n" s="6" r="D5">
        <v>36824</v>
      </c>
      <c t="n" s="6" r="E5">
        <v>26595</v>
      </c>
    </row>
    <row spans="1:5" r="6">
      <c t="s" s="4" r="A6">
        <v>451</v>
      </c>
      <c t="n" s="6" r="B6">
        <v>40325324</v>
      </c>
      <c t="n" s="6" r="C6">
        <v>40266674</v>
      </c>
      <c t="n" s="6" r="D6">
        <v>40332140</v>
      </c>
      <c t="n" s="6" r="E6">
        <v>40240793</v>
      </c>
    </row>
    <row spans="1:5" r="7">
      <c t="s" s="4" r="A7">
        <v>112</v>
      </c>
      <c t="n" s="7" r="B7">
        <v>-5808</v>
      </c>
      <c t="n" s="7" r="C7">
        <v>3458</v>
      </c>
      <c t="n" s="7" r="D7">
        <v>72652</v>
      </c>
      <c t="n" s="7" r="E7">
        <v>90271</v>
      </c>
    </row>
    <row spans="1:5" r="8">
      <c t="s" s="4" r="A8">
        <v>452</v>
      </c>
      <c t="n" s="6" r="B8">
        <v>-32</v>
      </c>
      <c t="n" s="6" r="C8">
        <v>-33</v>
      </c>
      <c t="n" s="6" r="D8">
        <v>-209</v>
      </c>
      <c t="n" s="6" r="E8">
        <v>-289</v>
      </c>
    </row>
    <row spans="1:5" r="9">
      <c t="s" s="4" r="A9">
        <v>453</v>
      </c>
      <c t="n" s="6" r="B9">
        <v>-5840</v>
      </c>
      <c t="n" s="6" r="C9">
        <v>3425</v>
      </c>
      <c t="n" s="6" r="D9">
        <v>72443</v>
      </c>
      <c t="n" s="6" r="E9">
        <v>89982</v>
      </c>
    </row>
    <row spans="1:5" r="10">
      <c t="s" s="4" r="A10">
        <v>454</v>
      </c>
      <c t="n" s="6" r="B10">
        <v>-32</v>
      </c>
      <c t="n" s="6" r="C10">
        <v>-33</v>
      </c>
      <c t="n" s="6" r="D10">
        <v>-209</v>
      </c>
      <c t="n" s="6" r="E10">
        <v>-289</v>
      </c>
    </row>
    <row spans="1:5" r="11">
      <c t="s" s="4" r="A11">
        <v>455</v>
      </c>
      <c t="n" s="7" r="B11">
        <v>-5840</v>
      </c>
      <c t="n" s="7" r="C11">
        <v>3425</v>
      </c>
      <c t="n" s="7" r="D11">
        <v>72443</v>
      </c>
      <c t="n" s="7" r="E11">
        <v>89982</v>
      </c>
    </row>
    <row spans="1:5" r="12">
      <c t="s" s="4" r="A12">
        <v>456</v>
      </c>
      <c t="n" s="8" r="B12">
        <v>0.295</v>
      </c>
      <c t="n" s="8" r="C12">
        <v>0.28</v>
      </c>
      <c t="n" s="8" r="D12">
        <v>1.18</v>
      </c>
      <c t="n" s="8" r="E12">
        <v>1.12</v>
      </c>
    </row>
    <row spans="1:5" r="13">
      <c t="s" s="4" r="A13">
        <v>457</v>
      </c>
      <c t="n" s="9" r="B13">
        <v>-0.435</v>
      </c>
      <c t="n" s="9" r="C13">
        <v>-0.19</v>
      </c>
      <c t="n" s="9" r="D13">
        <v>0.62</v>
      </c>
      <c t="n" s="9" r="E13">
        <v>1.12</v>
      </c>
    </row>
    <row spans="1:5" r="14">
      <c t="s" s="4" r="A14">
        <v>458</v>
      </c>
      <c t="n" s="9" r="B14">
        <v>-0.14</v>
      </c>
      <c t="n" s="9" r="C14">
        <v>0.09</v>
      </c>
      <c t="n" s="9" r="D14">
        <v>1.8</v>
      </c>
      <c t="n" s="9" r="E14">
        <v>2.24</v>
      </c>
    </row>
    <row spans="1:5" r="15">
      <c t="s" s="4" r="A15">
        <v>459</v>
      </c>
      <c t="n" s="9" r="B15">
        <v>0.295</v>
      </c>
      <c t="n" s="9" r="C15">
        <v>0.28</v>
      </c>
      <c t="n" s="9" r="D15">
        <v>1.18</v>
      </c>
      <c t="n" s="9" r="E15">
        <v>1.12</v>
      </c>
    </row>
    <row spans="1:5" r="16">
      <c t="s" s="4" r="A16">
        <v>460</v>
      </c>
      <c t="n" s="9" r="B16">
        <v>-0.435</v>
      </c>
      <c t="n" s="9" r="C16">
        <v>-0.19</v>
      </c>
      <c t="n" s="9" r="D16">
        <v>0.62</v>
      </c>
      <c t="n" s="9" r="E16">
        <v>1.12</v>
      </c>
    </row>
    <row spans="1:5" r="17">
      <c t="s" s="4" r="A17">
        <v>461</v>
      </c>
      <c t="n" s="8" r="B17">
        <v>-0.14</v>
      </c>
      <c t="n" s="8" r="C17">
        <v>0.09</v>
      </c>
      <c t="n" s="8" r="D17">
        <v>1.8</v>
      </c>
      <c t="n" s="8" r="E17">
        <v>2.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462</v>
      </c>
      <c t="s" s="2" r="C1">
        <v>1</v>
      </c>
      <c t="s" s="2" r="E1">
        <v>83</v>
      </c>
    </row>
    <row spans="1:6" r="2">
      <c t="s" s="2" r="C2">
        <v>2</v>
      </c>
      <c t="s" s="2" r="D2">
        <v>84</v>
      </c>
      <c t="s" s="2" r="E2">
        <v>2</v>
      </c>
      <c t="s" s="2" r="F2">
        <v>84</v>
      </c>
    </row>
    <row spans="1:6" r="3">
      <c t="s" s="4" r="A3">
        <v>463</v>
      </c>
      <c t="n" s="6" r="C3">
        <v>0</v>
      </c>
      <c t="n" s="6" r="D3">
        <v>0</v>
      </c>
      <c t="n" s="6" r="E3">
        <v>0</v>
      </c>
      <c t="n" s="6" r="F3">
        <v>0</v>
      </c>
    </row>
    <row spans="1:6" r="4">
      <c t="s" s="4" r="A4">
        <v>464</v>
      </c>
      <c t="s" s="4" r="C4">
        <v>391</v>
      </c>
      <c t="s" s="4" r="D4">
        <v>391</v>
      </c>
      <c t="s" s="4" r="E4">
        <v>391</v>
      </c>
      <c t="s" s="4" r="F4">
        <v>391</v>
      </c>
    </row>
    <row spans="1:6" r="5">
      <c t="s" s="4" r="A5">
        <v>265</v>
      </c>
    </row>
    <row spans="1:6" r="6">
      <c t="s" s="4" r="A6">
        <v>465</v>
      </c>
      <c t="n" s="6" r="C6">
        <v>59462</v>
      </c>
      <c t="n" s="6" r="D6">
        <v>68195</v>
      </c>
      <c t="n" s="6" r="E6">
        <v>54192</v>
      </c>
      <c t="n" s="6" r="F6">
        <v>57651</v>
      </c>
    </row>
    <row spans="1:6" r="7">
      <c t="s" s="4" r="A7">
        <v>466</v>
      </c>
    </row>
    <row spans="1:6" r="8">
      <c t="s" s="4" r="A8">
        <v>465</v>
      </c>
      <c t="s" s="4" r="B8">
        <v>275</v>
      </c>
      <c t="n" s="6" r="C8">
        <v>62995</v>
      </c>
      <c t="n" s="6" r="D8">
        <v>59898</v>
      </c>
      <c t="n" s="6" r="E8">
        <v>49183</v>
      </c>
      <c t="n" s="6" r="F8">
        <v>42506</v>
      </c>
    </row>
    <row spans="1:6" r="9">
      <c t="n" r="A9"/>
    </row>
    <row spans="1:6" r="10">
      <c t="s" s="4" r="A10">
        <v>275</v>
      </c>
      <c t="s" s="4" r="B10">
        <v>467</v>
      </c>
    </row>
  </sheetData>
  <mergeCells count="5">
    <mergeCell ref="A1:B2"/>
    <mergeCell ref="C1:D1"/>
    <mergeCell ref="E1:F1"/>
    <mergeCell ref="A9:E9"/>
    <mergeCell ref="B10:E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spans="1:5" r="1">
      <c t="s" s="1" r="A1">
        <v>468</v>
      </c>
      <c t="s" s="2" r="B1">
        <v>1</v>
      </c>
      <c t="s" s="2" r="D1">
        <v>83</v>
      </c>
    </row>
    <row spans="1:5" r="2">
      <c t="s" s="2" r="B2">
        <v>2</v>
      </c>
      <c t="s" s="2" r="C2">
        <v>84</v>
      </c>
      <c t="s" s="2" r="D2">
        <v>2</v>
      </c>
      <c t="s" s="2" r="E2">
        <v>84</v>
      </c>
    </row>
    <row spans="1:5" r="3">
      <c t="s" s="3" r="A3">
        <v>469</v>
      </c>
    </row>
    <row spans="1:5" r="4">
      <c t="s" s="4" r="A4">
        <v>470</v>
      </c>
      <c t="s" s="4" r="B4">
        <v>471</v>
      </c>
      <c t="s" s="4" r="C4">
        <v>472</v>
      </c>
      <c t="s" s="4" r="D4">
        <v>473</v>
      </c>
      <c t="s" s="4" r="E4">
        <v>474</v>
      </c>
    </row>
    <row spans="1:5" r="5">
      <c t="s" s="4" r="A5">
        <v>475</v>
      </c>
      <c t="s" s="4" r="B5">
        <v>476</v>
      </c>
      <c t="s" s="4" r="C5">
        <v>476</v>
      </c>
      <c t="s" s="4" r="D5">
        <v>476</v>
      </c>
      <c t="s" s="4" r="E5">
        <v>476</v>
      </c>
    </row>
    <row spans="1:5" r="6">
      <c t="s" s="4" r="A6">
        <v>477</v>
      </c>
      <c t="s" s="4" r="B6">
        <v>478</v>
      </c>
      <c t="s" s="4" r="C6">
        <v>478</v>
      </c>
      <c t="s" s="4" r="D6">
        <v>478</v>
      </c>
      <c t="s" s="4" r="E6">
        <v>4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21"/>
  </cols>
  <sheetData>
    <row spans="1:2" r="1">
      <c t="s" s="1" r="A1">
        <v>479</v>
      </c>
      <c t="s" s="2" r="B1">
        <v>1</v>
      </c>
    </row>
    <row spans="1:2" r="2">
      <c t="s" s="2" r="B2">
        <v>480</v>
      </c>
    </row>
    <row spans="1:2" r="3">
      <c t="s" s="4" r="A3">
        <v>481</v>
      </c>
    </row>
    <row spans="1:2" r="4">
      <c t="s" s="3" r="A4">
        <v>469</v>
      </c>
    </row>
    <row spans="1:2" r="5">
      <c t="s" s="4" r="A5">
        <v>482</v>
      </c>
      <c t="n" s="11" r="B5">
        <v>21.6</v>
      </c>
    </row>
    <row spans="1:2" r="6">
      <c t="s" s="4" r="A6">
        <v>483</v>
      </c>
    </row>
    <row spans="1:2" r="7">
      <c t="s" s="3" r="A7">
        <v>469</v>
      </c>
    </row>
    <row spans="1:2" r="8">
      <c t="s" s="4" r="A8">
        <v>484</v>
      </c>
      <c t="n" s="6" r="B8">
        <v>2011</v>
      </c>
    </row>
    <row spans="1:2" r="9">
      <c t="s" s="4" r="A9">
        <v>485</v>
      </c>
    </row>
    <row spans="1:2" r="10">
      <c t="s" s="3" r="A10">
        <v>469</v>
      </c>
    </row>
    <row spans="1:2" r="11">
      <c t="s" s="4" r="A11">
        <v>484</v>
      </c>
      <c t="n" s="6" r="B11">
        <v>2011</v>
      </c>
    </row>
    <row spans="1:2" r="12">
      <c t="s" s="4" r="A12">
        <v>486</v>
      </c>
    </row>
    <row spans="1:2" r="13">
      <c t="s" s="3" r="A13">
        <v>469</v>
      </c>
    </row>
    <row spans="1:2" r="14">
      <c t="s" s="4" r="A14">
        <v>487</v>
      </c>
      <c t="n" s="6" r="B14">
        <v>2007</v>
      </c>
    </row>
    <row spans="1:2" r="15">
      <c t="s" s="4" r="A15">
        <v>488</v>
      </c>
    </row>
    <row spans="1:2" r="16">
      <c t="s" s="3" r="A16">
        <v>469</v>
      </c>
    </row>
    <row spans="1:2" r="17">
      <c t="s" s="4" r="A17">
        <v>487</v>
      </c>
      <c t="n" s="6" r="B17">
        <v>2011</v>
      </c>
    </row>
    <row spans="1:2" r="18">
      <c t="s" s="4" r="A18">
        <v>489</v>
      </c>
    </row>
    <row spans="1:2" r="19">
      <c t="s" s="3" r="A19">
        <v>469</v>
      </c>
    </row>
    <row spans="1:2" r="20">
      <c t="s" s="4" r="A20">
        <v>487</v>
      </c>
      <c t="n" s="6" r="B20">
        <v>2009</v>
      </c>
    </row>
    <row spans="1:2" r="21">
      <c t="s" s="4" r="A21">
        <v>490</v>
      </c>
    </row>
    <row spans="1:2" r="22">
      <c t="s" s="3" r="A22">
        <v>469</v>
      </c>
    </row>
    <row spans="1:2" r="23">
      <c t="s" s="4" r="A23">
        <v>487</v>
      </c>
      <c t="n" s="6" r="B23">
        <v>20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9"/>
    <col customWidth="1" max="5" min="5" width="20"/>
  </cols>
  <sheetData>
    <row spans="1:5" r="1">
      <c t="s" s="1" r="A1">
        <v>491</v>
      </c>
      <c t="s" s="2" r="B1">
        <v>492</v>
      </c>
      <c t="s" s="2" r="C1">
        <v>493</v>
      </c>
      <c t="s" s="2" r="D1">
        <v>494</v>
      </c>
      <c t="s" s="2" r="E1">
        <v>495</v>
      </c>
    </row>
    <row spans="1:5" r="2">
      <c t="s" s="3" r="A2">
        <v>496</v>
      </c>
    </row>
    <row spans="1:5" r="3">
      <c t="s" s="4" r="A3">
        <v>497</v>
      </c>
      <c t="n" s="6" r="E3">
        <v>13</v>
      </c>
    </row>
    <row spans="1:5" r="4">
      <c t="s" s="4" r="A4">
        <v>498</v>
      </c>
      <c t="n" s="6" r="D4">
        <v>6</v>
      </c>
    </row>
    <row spans="1:5" r="5">
      <c t="s" s="4" r="A5">
        <v>499</v>
      </c>
      <c t="s" s="4" r="D5">
        <v>500</v>
      </c>
    </row>
    <row spans="1:5" r="6">
      <c t="s" s="4" r="A6">
        <v>317</v>
      </c>
      <c t="s" s="4" r="D6">
        <v>318</v>
      </c>
    </row>
    <row spans="1:5" r="7">
      <c t="s" s="4" r="A7">
        <v>501</v>
      </c>
    </row>
    <row spans="1:5" r="8">
      <c t="s" s="3" r="A8">
        <v>496</v>
      </c>
    </row>
    <row spans="1:5" r="9">
      <c t="s" s="4" r="A9">
        <v>502</v>
      </c>
      <c t="n" s="7" r="D9">
        <v>30000</v>
      </c>
    </row>
    <row spans="1:5" r="10">
      <c t="s" s="4" r="A10">
        <v>430</v>
      </c>
      <c t="n" s="7" r="C10">
        <v>1000</v>
      </c>
    </row>
    <row spans="1:5" r="11">
      <c t="s" s="4" r="A11">
        <v>503</v>
      </c>
    </row>
    <row spans="1:5" r="12">
      <c t="s" s="3" r="A12">
        <v>496</v>
      </c>
    </row>
    <row spans="1:5" r="13">
      <c t="s" s="4" r="A13">
        <v>502</v>
      </c>
      <c t="n" s="7" r="D13">
        <v>1500</v>
      </c>
    </row>
    <row spans="1:5" r="14">
      <c t="s" s="4" r="A14">
        <v>430</v>
      </c>
      <c t="n" s="7" r="C14">
        <v>47</v>
      </c>
    </row>
    <row spans="1:5" r="15">
      <c t="s" s="4" r="A15">
        <v>503</v>
      </c>
    </row>
    <row spans="1:5" r="16">
      <c t="s" s="3" r="A16">
        <v>496</v>
      </c>
    </row>
    <row spans="1:5" r="17">
      <c t="s" s="4" r="A17">
        <v>504</v>
      </c>
      <c t="s" s="4" r="D17">
        <v>355</v>
      </c>
    </row>
    <row spans="1:5" r="18">
      <c t="s" s="4" r="A18">
        <v>327</v>
      </c>
    </row>
    <row spans="1:5" r="19">
      <c t="s" s="3" r="A19">
        <v>496</v>
      </c>
    </row>
    <row spans="1:5" r="20">
      <c t="s" s="4" r="A20">
        <v>505</v>
      </c>
      <c t="n" s="6" r="D20">
        <v>70</v>
      </c>
    </row>
    <row spans="1:5" r="21">
      <c t="s" s="4" r="A21">
        <v>506</v>
      </c>
    </row>
    <row spans="1:5" r="22">
      <c t="s" s="3" r="A22">
        <v>496</v>
      </c>
    </row>
    <row spans="1:5" r="23">
      <c t="s" s="4" r="A23">
        <v>505</v>
      </c>
      <c t="n" s="6" r="D23">
        <v>75</v>
      </c>
    </row>
    <row spans="1:5" r="24">
      <c t="s" s="4" r="A24">
        <v>507</v>
      </c>
    </row>
    <row spans="1:5" r="25">
      <c t="s" s="3" r="A25">
        <v>496</v>
      </c>
    </row>
    <row spans="1:5" r="26">
      <c t="s" s="4" r="A26">
        <v>508</v>
      </c>
      <c t="s" s="4" r="B26">
        <v>500</v>
      </c>
    </row>
    <row spans="1:5" r="27">
      <c t="s" s="4" r="A27">
        <v>509</v>
      </c>
      <c t="n" s="6" r="B27">
        <v>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10</v>
      </c>
      <c t="s" s="2" r="B1">
        <v>1</v>
      </c>
      <c t="s" s="2" r="D1">
        <v>83</v>
      </c>
    </row>
    <row spans="1:5" r="2">
      <c t="s" s="2" r="B2">
        <v>2</v>
      </c>
      <c t="s" s="2" r="C2">
        <v>84</v>
      </c>
      <c t="s" s="2" r="D2">
        <v>2</v>
      </c>
      <c t="s" s="2" r="E2">
        <v>84</v>
      </c>
    </row>
    <row spans="1:5" r="3">
      <c t="s" s="4" r="A3">
        <v>238</v>
      </c>
    </row>
    <row spans="1:5" r="4">
      <c t="s" s="3" r="A4">
        <v>239</v>
      </c>
    </row>
    <row spans="1:5" r="5">
      <c t="s" s="4" r="A5">
        <v>511</v>
      </c>
      <c t="n" s="7" r="B5">
        <v>1905</v>
      </c>
      <c t="n" s="7" r="C5">
        <v>2100</v>
      </c>
      <c t="n" s="7" r="D5">
        <v>8597</v>
      </c>
      <c t="n" s="7" r="E5">
        <v>8514</v>
      </c>
    </row>
    <row spans="1:5" r="6">
      <c t="s" s="4" r="A6">
        <v>512</v>
      </c>
      <c t="n" s="6" r="B6">
        <v>3265</v>
      </c>
      <c t="n" s="6" r="C6">
        <v>3625</v>
      </c>
      <c t="n" s="6" r="D6">
        <v>14135</v>
      </c>
      <c t="n" s="6" r="E6">
        <v>14797</v>
      </c>
    </row>
    <row spans="1:5" r="7">
      <c t="s" s="4" r="A7">
        <v>513</v>
      </c>
      <c t="n" s="6" r="B7">
        <v>-4712</v>
      </c>
      <c t="n" s="6" r="C7">
        <v>-4947</v>
      </c>
      <c t="n" s="6" r="D7">
        <v>-19560</v>
      </c>
      <c t="n" s="6" r="E7">
        <v>-18966</v>
      </c>
    </row>
    <row spans="1:5" r="8">
      <c t="s" s="4" r="A8">
        <v>514</v>
      </c>
      <c t="n" s="6" r="B8">
        <v>-878</v>
      </c>
      <c t="n" s="6" r="C8">
        <v>-888</v>
      </c>
      <c t="n" s="6" r="D8">
        <v>-3496</v>
      </c>
      <c t="n" s="6" r="E8">
        <v>-3535</v>
      </c>
    </row>
    <row spans="1:5" r="9">
      <c t="s" s="4" r="A9">
        <v>515</v>
      </c>
      <c t="n" s="6" r="B9">
        <v>1888</v>
      </c>
      <c t="n" s="6" r="C9">
        <v>2750</v>
      </c>
      <c t="n" s="6" r="D9">
        <v>9785</v>
      </c>
      <c t="n" s="6" r="E9">
        <v>9830</v>
      </c>
    </row>
    <row spans="1:5" r="10">
      <c t="s" s="4" r="A10">
        <v>516</v>
      </c>
      <c t="n" s="6" r="B10">
        <v>1468</v>
      </c>
      <c t="n" s="6" r="C10">
        <v>2640</v>
      </c>
      <c t="n" s="6" r="D10">
        <v>9461</v>
      </c>
      <c t="n" s="6" r="E10">
        <v>10640</v>
      </c>
    </row>
    <row spans="1:5" r="11">
      <c t="s" s="4" r="A11">
        <v>242</v>
      </c>
    </row>
    <row spans="1:5" r="12">
      <c t="s" s="3" r="A12">
        <v>239</v>
      </c>
    </row>
    <row spans="1:5" r="13">
      <c t="s" s="4" r="A13">
        <v>511</v>
      </c>
      <c t="n" s="6" r="B13">
        <v>715</v>
      </c>
      <c t="n" s="6" r="C13">
        <v>875</v>
      </c>
      <c t="n" s="6" r="D13">
        <v>3294</v>
      </c>
      <c t="n" s="6" r="E13">
        <v>3020</v>
      </c>
    </row>
    <row spans="1:5" r="14">
      <c t="s" s="4" r="A14">
        <v>512</v>
      </c>
      <c t="n" s="6" r="B14">
        <v>873</v>
      </c>
      <c t="n" s="6" r="C14">
        <v>1025</v>
      </c>
      <c t="n" s="6" r="D14">
        <v>3883</v>
      </c>
      <c t="n" s="6" r="E14">
        <v>4363</v>
      </c>
    </row>
    <row spans="1:5" r="15">
      <c t="s" s="4" r="A15">
        <v>513</v>
      </c>
      <c t="n" s="6" r="B15">
        <v>-460</v>
      </c>
      <c t="n" s="6" r="C15">
        <v>-525</v>
      </c>
      <c t="n" s="6" r="D15">
        <v>-2005</v>
      </c>
      <c t="n" s="6" r="E15">
        <v>-2116</v>
      </c>
    </row>
    <row spans="1:5" r="16">
      <c t="s" s="4" r="A16">
        <v>514</v>
      </c>
      <c t="n" s="6" r="B16">
        <v>-788</v>
      </c>
      <c t="n" s="6" r="C16">
        <v>-775</v>
      </c>
      <c t="n" s="6" r="D16">
        <v>-3081</v>
      </c>
      <c t="n" s="6" r="E16">
        <v>-4328</v>
      </c>
    </row>
    <row spans="1:5" r="17">
      <c t="s" s="4" r="A17">
        <v>515</v>
      </c>
      <c t="n" s="6" r="B17">
        <v>-665</v>
      </c>
      <c t="n" s="6" r="C17">
        <v>-500</v>
      </c>
      <c t="n" s="6" r="D17">
        <v>-2190</v>
      </c>
      <c t="n" s="6" r="E17">
        <v>-2521</v>
      </c>
    </row>
    <row spans="1:5" r="18">
      <c t="s" s="4" r="A18">
        <v>516</v>
      </c>
      <c t="n" s="7" r="B18">
        <v>-325</v>
      </c>
      <c t="n" s="7" r="C18">
        <v>100</v>
      </c>
      <c t="n" s="7" r="D18">
        <v>-99</v>
      </c>
      <c t="n" s="7" r="E18">
        <v>-15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517</v>
      </c>
      <c t="s" s="2" r="B1">
        <v>1</v>
      </c>
    </row>
    <row spans="1:2" r="2">
      <c t="s" s="2" r="B2">
        <v>480</v>
      </c>
    </row>
    <row spans="1:2" r="3">
      <c t="s" s="4" r="A3">
        <v>238</v>
      </c>
    </row>
    <row spans="1:2" r="4">
      <c t="s" s="3" r="A4">
        <v>239</v>
      </c>
    </row>
    <row spans="1:2" r="5">
      <c t="s" s="4" r="A5">
        <v>518</v>
      </c>
      <c t="n" s="11" r="B5">
        <v>1.8</v>
      </c>
    </row>
    <row spans="1:2" r="6">
      <c t="s" s="4" r="A6">
        <v>519</v>
      </c>
      <c t="n" s="12" r="B6">
        <v>6.2</v>
      </c>
    </row>
    <row spans="1:2" r="7">
      <c t="s" s="4" r="A7">
        <v>242</v>
      </c>
    </row>
    <row spans="1:2" r="8">
      <c t="s" s="3" r="A8">
        <v>239</v>
      </c>
    </row>
    <row spans="1:2" r="9">
      <c t="s" s="4" r="A9">
        <v>518</v>
      </c>
      <c t="n" s="12" r="B9">
        <v>0.6</v>
      </c>
    </row>
    <row spans="1:2" r="10">
      <c t="s" s="4" r="A10">
        <v>519</v>
      </c>
      <c t="n" s="11" r="B10">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0</v>
      </c>
      <c t="s" s="2" r="C1">
        <v>2</v>
      </c>
      <c t="s" s="2" r="D1">
        <v>25</v>
      </c>
    </row>
    <row spans="1:4" r="2">
      <c t="s" s="4" r="A2">
        <v>521</v>
      </c>
    </row>
    <row spans="1:4" r="3">
      <c t="s" s="3" r="A3">
        <v>522</v>
      </c>
    </row>
    <row spans="1:4" r="4">
      <c t="s" s="4" r="A4">
        <v>523</v>
      </c>
      <c t="s" s="4" r="B4">
        <v>275</v>
      </c>
      <c t="n" s="7" r="C4">
        <v>1365499</v>
      </c>
      <c t="n" s="7" r="D4">
        <v>1264398</v>
      </c>
    </row>
    <row spans="1:4" r="5">
      <c t="s" s="4" r="A5">
        <v>524</v>
      </c>
    </row>
    <row spans="1:4" r="6">
      <c t="s" s="3" r="A6">
        <v>522</v>
      </c>
    </row>
    <row spans="1:4" r="7">
      <c t="s" s="4" r="A7">
        <v>523</v>
      </c>
      <c t="s" s="4" r="B7">
        <v>275</v>
      </c>
      <c t="n" s="6" r="C7">
        <v>190568</v>
      </c>
      <c t="n" s="6" r="D7">
        <v>190499</v>
      </c>
    </row>
    <row spans="1:4" r="8">
      <c t="s" s="4" r="A8">
        <v>525</v>
      </c>
    </row>
    <row spans="1:4" r="9">
      <c t="s" s="3" r="A9">
        <v>522</v>
      </c>
    </row>
    <row spans="1:4" r="10">
      <c t="s" s="4" r="A10">
        <v>523</v>
      </c>
      <c t="s" s="4" r="B10">
        <v>275</v>
      </c>
      <c t="n" s="6" r="C10">
        <v>993195</v>
      </c>
      <c t="n" s="6" r="D10">
        <v>837475</v>
      </c>
    </row>
    <row spans="1:4" r="11">
      <c t="s" s="4" r="A11">
        <v>526</v>
      </c>
    </row>
    <row spans="1:4" r="12">
      <c t="s" s="3" r="A12">
        <v>522</v>
      </c>
    </row>
    <row spans="1:4" r="13">
      <c t="s" s="4" r="A13">
        <v>523</v>
      </c>
      <c t="s" s="4" r="B13">
        <v>527</v>
      </c>
      <c t="n" s="6" r="C13">
        <v>94686</v>
      </c>
      <c t="n" s="6" r="D13">
        <v>94686</v>
      </c>
    </row>
    <row spans="1:4" r="14">
      <c t="s" s="4" r="A14">
        <v>528</v>
      </c>
    </row>
    <row spans="1:4" r="15">
      <c t="s" s="3" r="A15">
        <v>522</v>
      </c>
    </row>
    <row spans="1:4" r="16">
      <c t="s" s="4" r="A16">
        <v>523</v>
      </c>
      <c t="s" s="4" r="B16">
        <v>527</v>
      </c>
      <c t="n" s="6" r="C16">
        <v>87050</v>
      </c>
      <c t="n" s="6" r="D16">
        <v>141738</v>
      </c>
    </row>
    <row spans="1:4" r="17">
      <c t="s" s="4" r="A17">
        <v>529</v>
      </c>
    </row>
    <row spans="1:4" r="18">
      <c t="s" s="3" r="A18">
        <v>522</v>
      </c>
    </row>
    <row spans="1:4" r="19">
      <c t="s" s="4" r="A19">
        <v>523</v>
      </c>
      <c t="n" s="6" r="C19">
        <v>1560213</v>
      </c>
      <c t="n" s="6" r="D19">
        <v>1284571</v>
      </c>
    </row>
    <row spans="1:4" r="20">
      <c t="s" s="4" r="A20">
        <v>530</v>
      </c>
    </row>
    <row spans="1:4" r="21">
      <c t="s" s="3" r="A21">
        <v>522</v>
      </c>
    </row>
    <row spans="1:4" r="22">
      <c t="s" s="4" r="A22">
        <v>523</v>
      </c>
      <c t="n" s="6" r="C22">
        <v>212123</v>
      </c>
      <c t="n" s="6" r="D22">
        <v>212624</v>
      </c>
    </row>
    <row spans="1:4" r="23">
      <c t="s" s="4" r="A23">
        <v>531</v>
      </c>
    </row>
    <row spans="1:4" r="24">
      <c t="s" s="3" r="A24">
        <v>522</v>
      </c>
    </row>
    <row spans="1:4" r="25">
      <c t="s" s="4" r="A25">
        <v>523</v>
      </c>
      <c t="n" s="6" r="C25">
        <v>1159850</v>
      </c>
      <c t="n" s="6" r="D25">
        <v>829864</v>
      </c>
    </row>
    <row spans="1:4" r="26">
      <c t="s" s="4" r="A26">
        <v>532</v>
      </c>
    </row>
    <row spans="1:4" r="27">
      <c t="s" s="3" r="A27">
        <v>522</v>
      </c>
    </row>
    <row spans="1:4" r="28">
      <c t="s" s="4" r="A28">
        <v>523</v>
      </c>
      <c t="s" s="4" r="B28">
        <v>533</v>
      </c>
      <c t="n" s="6" r="C28">
        <v>101190</v>
      </c>
      <c t="n" s="6" r="D28">
        <v>100345</v>
      </c>
    </row>
    <row spans="1:4" r="29">
      <c t="s" s="4" r="A29">
        <v>534</v>
      </c>
    </row>
    <row spans="1:4" r="30">
      <c t="s" s="3" r="A30">
        <v>522</v>
      </c>
    </row>
    <row spans="1:4" r="31">
      <c t="s" s="4" r="A31">
        <v>523</v>
      </c>
      <c t="s" s="4" r="B31">
        <v>533</v>
      </c>
      <c t="n" s="7" r="C31">
        <v>87050</v>
      </c>
      <c t="n" s="7" r="D31">
        <v>141738</v>
      </c>
    </row>
    <row spans="1:4" r="32">
      <c t="n" r="A32"/>
    </row>
    <row spans="1:4" r="33">
      <c t="s" s="4" r="A33">
        <v>275</v>
      </c>
      <c t="s" s="4" r="B33">
        <v>535</v>
      </c>
    </row>
    <row spans="1:4" r="34">
      <c t="s" s="4" r="A34">
        <v>533</v>
      </c>
      <c t="s" s="4" r="B34">
        <v>536</v>
      </c>
    </row>
  </sheetData>
  <mergeCells count="4">
    <mergeCell ref="A1:B1"/>
    <mergeCell ref="A32:C32"/>
    <mergeCell ref="B33:C33"/>
    <mergeCell ref="B34:C3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7</v>
      </c>
      <c t="s" s="2" r="B1">
        <v>1</v>
      </c>
    </row>
    <row spans="1:3" r="2">
      <c t="s" s="2" r="B2">
        <v>2</v>
      </c>
      <c t="s" s="2" r="C2">
        <v>25</v>
      </c>
    </row>
    <row spans="1:3" r="3">
      <c t="s" s="3" r="A3">
        <v>538</v>
      </c>
    </row>
    <row spans="1:3" r="4">
      <c t="s" s="4" r="A4">
        <v>539</v>
      </c>
      <c t="n" s="7" r="B4">
        <v>243690</v>
      </c>
      <c t="n" s="7" r="C4">
        <v>239035</v>
      </c>
    </row>
    <row spans="1:3" r="5">
      <c t="s" s="4" r="A5">
        <v>540</v>
      </c>
    </row>
    <row spans="1:3" r="6">
      <c t="s" s="3" r="A6">
        <v>538</v>
      </c>
    </row>
    <row spans="1:3" r="7">
      <c t="s" s="4" r="A7">
        <v>482</v>
      </c>
      <c t="n" s="6" r="B7">
        <v>11600</v>
      </c>
    </row>
    <row spans="1:3" r="8">
      <c t="s" s="4" r="A8">
        <v>541</v>
      </c>
    </row>
    <row spans="1:3" r="9">
      <c t="s" s="3" r="A9">
        <v>538</v>
      </c>
    </row>
    <row spans="1:3" r="10">
      <c t="s" s="4" r="A10">
        <v>542</v>
      </c>
      <c t="n" s="6" r="B10">
        <v>37100</v>
      </c>
      <c t="n" s="6" r="C10">
        <v>33700</v>
      </c>
    </row>
    <row spans="1:3" r="11">
      <c t="s" s="4" r="A11">
        <v>543</v>
      </c>
    </row>
    <row spans="1:3" r="12">
      <c t="s" s="3" r="A12">
        <v>538</v>
      </c>
    </row>
    <row spans="1:3" r="13">
      <c t="s" s="4" r="A13">
        <v>542</v>
      </c>
      <c t="n" s="6" r="B13">
        <v>50000</v>
      </c>
      <c t="n" s="6" r="C13">
        <v>108000</v>
      </c>
    </row>
    <row spans="1:3" r="14">
      <c t="s" s="4" r="A14">
        <v>544</v>
      </c>
    </row>
    <row spans="1:3" r="15">
      <c t="s" s="3" r="A15">
        <v>538</v>
      </c>
    </row>
    <row spans="1:3" r="16">
      <c t="s" s="4" r="A16">
        <v>545</v>
      </c>
      <c t="n" s="7" r="B16">
        <v>95000</v>
      </c>
      <c t="n" s="7" r="C16">
        <v>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82</v>
      </c>
      <c t="s" s="2" r="B1">
        <v>1</v>
      </c>
      <c t="s" s="2" r="D1">
        <v>83</v>
      </c>
    </row>
    <row spans="1:5" r="2">
      <c t="s" s="2" r="B2">
        <v>2</v>
      </c>
      <c t="s" s="2" r="C2">
        <v>84</v>
      </c>
      <c t="s" s="2" r="D2">
        <v>2</v>
      </c>
      <c t="s" s="2" r="E2">
        <v>84</v>
      </c>
    </row>
    <row spans="1:5" r="3">
      <c t="s" s="4" r="A3">
        <v>85</v>
      </c>
      <c t="n" s="7" r="B3">
        <v>157809</v>
      </c>
      <c t="n" s="7" r="C3">
        <v>163746</v>
      </c>
      <c t="n" s="7" r="D3">
        <v>843932</v>
      </c>
      <c t="n" s="7" r="E3">
        <v>895755</v>
      </c>
    </row>
    <row spans="1:5" r="4">
      <c t="s" s="3" r="A4">
        <v>86</v>
      </c>
    </row>
    <row spans="1:5" r="5">
      <c t="s" s="4" r="A5">
        <v>87</v>
      </c>
      <c t="n" s="6" r="B5">
        <v>34319</v>
      </c>
      <c t="n" s="6" r="C5">
        <v>37729</v>
      </c>
      <c t="n" s="6" r="D5">
        <v>184990</v>
      </c>
      <c t="n" s="6" r="E5">
        <v>237148</v>
      </c>
    </row>
    <row spans="1:5" r="6">
      <c t="s" s="4" r="A6">
        <v>88</v>
      </c>
      <c t="n" s="6" r="B6">
        <v>9646</v>
      </c>
      <c t="n" s="6" r="C6">
        <v>11175</v>
      </c>
      <c t="n" s="6" r="D6">
        <v>52016</v>
      </c>
      <c t="n" s="6" r="E6">
        <v>58064</v>
      </c>
    </row>
    <row spans="1:5" r="7">
      <c t="s" s="4" r="A7">
        <v>89</v>
      </c>
      <c t="n" s="6" r="B7">
        <v>43965</v>
      </c>
      <c t="n" s="6" r="C7">
        <v>48904</v>
      </c>
      <c t="n" s="6" r="D7">
        <v>237006</v>
      </c>
      <c t="n" s="6" r="E7">
        <v>295212</v>
      </c>
    </row>
    <row spans="1:5" r="8">
      <c t="s" s="4" r="A8">
        <v>90</v>
      </c>
      <c t="n" s="6" r="B8">
        <v>113844</v>
      </c>
      <c t="n" s="6" r="C8">
        <v>114842</v>
      </c>
      <c t="n" s="6" r="D8">
        <v>606926</v>
      </c>
      <c t="n" s="6" r="E8">
        <v>600543</v>
      </c>
    </row>
    <row spans="1:5" r="9">
      <c t="s" s="3" r="A9">
        <v>91</v>
      </c>
    </row>
    <row spans="1:5" r="10">
      <c t="s" s="4" r="A10">
        <v>92</v>
      </c>
      <c t="n" s="6" r="B10">
        <v>58387</v>
      </c>
      <c t="n" s="6" r="C10">
        <v>55599</v>
      </c>
      <c t="n" s="6" r="D10">
        <v>245738</v>
      </c>
      <c t="n" s="6" r="E10">
        <v>238293</v>
      </c>
    </row>
    <row spans="1:5" r="11">
      <c t="s" s="4" r="A11">
        <v>93</v>
      </c>
      <c t="n" s="6" r="B11">
        <v>17515</v>
      </c>
      <c t="n" s="6" r="C11">
        <v>15560</v>
      </c>
      <c t="n" s="6" r="D11">
        <v>67178</v>
      </c>
      <c t="n" s="6" r="E11">
        <v>66907</v>
      </c>
    </row>
    <row spans="1:5" r="12">
      <c t="s" s="4" r="A12">
        <v>94</v>
      </c>
      <c t="n" s="6" r="B12">
        <v>23293</v>
      </c>
      <c t="n" s="6" r="C12">
        <v>21565</v>
      </c>
      <c t="n" s="6" r="D12">
        <v>91552</v>
      </c>
      <c t="n" s="6" r="E12">
        <v>84339</v>
      </c>
    </row>
    <row spans="1:5" r="13">
      <c t="s" s="4" r="A13">
        <v>95</v>
      </c>
      <c t="n" s="6" r="B13">
        <v>14812</v>
      </c>
      <c t="n" s="6" r="C13">
        <v>14158</v>
      </c>
      <c t="n" s="6" r="D13">
        <v>64390</v>
      </c>
      <c t="n" s="6" r="E13">
        <v>61546</v>
      </c>
    </row>
    <row spans="1:5" r="14">
      <c t="s" s="4" r="A14">
        <v>96</v>
      </c>
      <c t="n" s="6" r="B14">
        <v>114007</v>
      </c>
      <c t="n" s="6" r="C14">
        <v>106882</v>
      </c>
      <c t="n" s="6" r="D14">
        <v>468858</v>
      </c>
      <c t="n" s="6" r="E14">
        <v>451085</v>
      </c>
    </row>
    <row spans="1:5" r="15">
      <c t="s" s="4" r="A15">
        <v>97</v>
      </c>
      <c t="n" s="6" r="B15">
        <v>-163</v>
      </c>
      <c t="n" s="6" r="C15">
        <v>7960</v>
      </c>
      <c t="n" s="6" r="D15">
        <v>138068</v>
      </c>
      <c t="n" s="6" r="E15">
        <v>149458</v>
      </c>
    </row>
    <row spans="1:5" r="16">
      <c t="s" s="3" r="A16">
        <v>98</v>
      </c>
    </row>
    <row spans="1:5" r="17">
      <c t="s" s="4" r="A17">
        <v>99</v>
      </c>
      <c t="n" s="6" r="B17">
        <v>2336</v>
      </c>
      <c t="n" s="6" r="C17">
        <v>4275</v>
      </c>
      <c t="n" s="6" r="D17">
        <v>8700</v>
      </c>
      <c t="n" s="6" r="E17">
        <v>16031</v>
      </c>
    </row>
    <row spans="1:5" r="18">
      <c t="s" s="4" r="A18">
        <v>100</v>
      </c>
      <c t="n" s="6" r="B18">
        <v>2929</v>
      </c>
      <c t="n" s="6" r="C18">
        <v>5254</v>
      </c>
      <c t="n" s="6" r="D18">
        <v>15183</v>
      </c>
      <c t="n" s="6" r="E18">
        <v>14646</v>
      </c>
    </row>
    <row spans="1:5" r="19">
      <c t="s" s="4" r="A19">
        <v>101</v>
      </c>
      <c t="n" s="6" r="B19">
        <v>656</v>
      </c>
      <c t="n" s="6" r="C19">
        <v>180</v>
      </c>
      <c t="n" s="6" r="D19">
        <v>2538</v>
      </c>
      <c t="n" s="6" r="E19">
        <v>2738</v>
      </c>
    </row>
    <row spans="1:5" r="20">
      <c t="s" s="4" r="A20">
        <v>102</v>
      </c>
      <c t="n" s="6" r="B20">
        <v>-466</v>
      </c>
      <c t="n" s="6" r="C20">
        <v>-491</v>
      </c>
      <c t="n" s="6" r="D20">
        <v>-4303</v>
      </c>
      <c t="n" s="6" r="E20">
        <v>-4271</v>
      </c>
    </row>
    <row spans="1:5" r="21">
      <c t="s" s="4" r="A21">
        <v>103</v>
      </c>
      <c t="n" s="6" r="B21">
        <v>5455</v>
      </c>
      <c t="n" s="6" r="C21">
        <v>9218</v>
      </c>
      <c t="n" s="6" r="D21">
        <v>22118</v>
      </c>
      <c t="n" s="6" r="E21">
        <v>29144</v>
      </c>
    </row>
    <row spans="1:5" r="22">
      <c t="s" s="3" r="A22">
        <v>104</v>
      </c>
    </row>
    <row spans="1:5" r="23">
      <c t="s" s="4" r="A23">
        <v>105</v>
      </c>
      <c t="n" s="6" r="B23">
        <v>16599</v>
      </c>
      <c t="n" s="6" r="C23">
        <v>16483</v>
      </c>
      <c t="n" s="6" r="D23">
        <v>65967</v>
      </c>
      <c t="n" s="6" r="E23">
        <v>60932</v>
      </c>
    </row>
    <row spans="1:5" r="24">
      <c t="s" s="4" r="A24">
        <v>106</v>
      </c>
      <c t="n" s="6" r="B24">
        <v>562</v>
      </c>
      <c t="n" s="6" r="C24">
        <v>163</v>
      </c>
      <c t="n" s="6" r="D24">
        <v>1712</v>
      </c>
      <c t="n" s="6" r="E24">
        <v>1240</v>
      </c>
    </row>
    <row spans="1:5" r="25">
      <c t="s" s="4" r="A25">
        <v>107</v>
      </c>
      <c t="n" s="6" r="B25">
        <v>-1242</v>
      </c>
      <c t="n" s="6" r="C25">
        <v>-1289</v>
      </c>
      <c t="n" s="6" r="D25">
        <v>-4921</v>
      </c>
      <c t="n" s="6" r="E25">
        <v>-5135</v>
      </c>
    </row>
    <row spans="1:5" r="26">
      <c t="s" s="4" r="A26">
        <v>108</v>
      </c>
      <c t="n" s="6" r="B26">
        <v>-1658</v>
      </c>
      <c t="n" s="6" r="C26">
        <v>-2621</v>
      </c>
      <c t="n" s="6" r="D26">
        <v>-5974</v>
      </c>
      <c t="n" s="6" r="E26">
        <v>-9305</v>
      </c>
    </row>
    <row spans="1:5" r="27">
      <c t="s" s="4" r="A27">
        <v>109</v>
      </c>
      <c t="n" s="6" r="B27">
        <v>14261</v>
      </c>
      <c t="n" s="6" r="C27">
        <v>12736</v>
      </c>
      <c t="n" s="6" r="D27">
        <v>56784</v>
      </c>
      <c t="n" s="6" r="E27">
        <v>47732</v>
      </c>
    </row>
    <row spans="1:5" r="28">
      <c t="s" s="4" r="A28">
        <v>110</v>
      </c>
      <c t="n" s="6" r="B28">
        <v>-8969</v>
      </c>
      <c t="n" s="6" r="C28">
        <v>4442</v>
      </c>
      <c t="n" s="6" r="D28">
        <v>103402</v>
      </c>
      <c t="n" s="6" r="E28">
        <v>130870</v>
      </c>
    </row>
    <row spans="1:5" r="29">
      <c t="s" s="4" r="A29">
        <v>111</v>
      </c>
      <c t="n" s="6" r="B29">
        <v>-3161</v>
      </c>
      <c t="n" s="6" r="C29">
        <v>984</v>
      </c>
      <c t="n" s="6" r="D29">
        <v>30750</v>
      </c>
      <c t="n" s="6" r="E29">
        <v>40599</v>
      </c>
    </row>
    <row spans="1:5" r="30">
      <c t="s" s="4" r="A30">
        <v>112</v>
      </c>
      <c t="n" s="7" r="B30">
        <v>-5808</v>
      </c>
      <c t="n" s="7" r="C30">
        <v>3458</v>
      </c>
      <c t="n" s="7" r="D30">
        <v>72652</v>
      </c>
      <c t="n" s="7" r="E30">
        <v>90271</v>
      </c>
    </row>
    <row spans="1:5" r="31">
      <c t="s" s="4" r="A31">
        <v>113</v>
      </c>
      <c t="n" s="8" r="B31">
        <v>-0.14</v>
      </c>
      <c t="n" s="8" r="C31">
        <v>0.09</v>
      </c>
      <c t="n" s="8" r="D31">
        <v>1.8</v>
      </c>
      <c t="n" s="8" r="E31">
        <v>2.24</v>
      </c>
    </row>
    <row spans="1:5" r="32">
      <c t="s" s="4" r="A32">
        <v>114</v>
      </c>
      <c t="n" s="9" r="B32">
        <v>-0.14</v>
      </c>
      <c t="n" s="9" r="C32">
        <v>0.09</v>
      </c>
      <c t="n" s="9" r="D32">
        <v>1.8</v>
      </c>
      <c t="n" s="9" r="E32">
        <v>2.24</v>
      </c>
    </row>
    <row spans="1:5" r="33">
      <c t="s" s="4" r="A33">
        <v>115</v>
      </c>
      <c t="n" s="8" r="B33">
        <v>0.295</v>
      </c>
      <c t="n" s="10" r="C33">
        <v>0.28</v>
      </c>
      <c t="n" s="10" r="D33">
        <v>1.18</v>
      </c>
      <c t="n" s="10" r="E33">
        <v>1.12</v>
      </c>
    </row>
    <row spans="1:5" r="34">
      <c t="s" s="4" r="A34">
        <v>116</v>
      </c>
      <c t="n" s="6" r="B34">
        <v>40325324</v>
      </c>
      <c t="n" s="6" r="C34">
        <v>40243199</v>
      </c>
      <c t="n" s="6" r="D34">
        <v>40295316</v>
      </c>
      <c t="n" s="6" r="E34">
        <v>40214198</v>
      </c>
    </row>
    <row spans="1:5" r="35">
      <c t="s" s="4" r="A35">
        <v>117</v>
      </c>
      <c t="n" s="6" r="B35">
        <v>40325324</v>
      </c>
      <c t="n" s="6" r="C35">
        <v>40266674</v>
      </c>
      <c t="n" s="6" r="D35">
        <v>40332140</v>
      </c>
      <c t="n" s="6" r="E35">
        <v>40240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31"/>
    <col customWidth="1" max="3" min="3" width="4"/>
    <col customWidth="1" max="4" min="4" width="31"/>
    <col customWidth="1" max="5" min="5" width="4"/>
  </cols>
  <sheetData>
    <row spans="1:5" r="1">
      <c t="s" s="1" r="A1">
        <v>546</v>
      </c>
      <c t="s" s="2" r="B1">
        <v>1</v>
      </c>
      <c t="s" s="2" r="D1">
        <v>83</v>
      </c>
    </row>
    <row spans="1:5" r="2">
      <c t="s" s="2" r="B2">
        <v>547</v>
      </c>
      <c t="s" s="2" r="D2">
        <v>548</v>
      </c>
    </row>
    <row spans="1:5" r="3">
      <c t="s" s="3" r="A3">
        <v>538</v>
      </c>
    </row>
    <row spans="1:5" r="4">
      <c t="s" s="4" r="A4">
        <v>549</v>
      </c>
      <c t="n" s="7" r="B4">
        <v>41646</v>
      </c>
      <c t="s" s="4" r="C4">
        <v>275</v>
      </c>
      <c t="n" s="7" r="D4">
        <v>73859</v>
      </c>
      <c t="s" s="4" r="E4">
        <v>533</v>
      </c>
    </row>
    <row spans="1:5" r="5">
      <c t="s" s="4" r="A5">
        <v>550</v>
      </c>
      <c t="n" s="6" r="B5">
        <v>-2206</v>
      </c>
      <c t="s" s="4" r="C5">
        <v>275</v>
      </c>
      <c t="n" s="6" r="D5">
        <v>-2401</v>
      </c>
      <c t="s" s="4" r="E5">
        <v>533</v>
      </c>
    </row>
    <row spans="1:5" r="6">
      <c t="s" s="4" r="A6">
        <v>551</v>
      </c>
      <c t="n" s="6" r="B6">
        <v>26405</v>
      </c>
      <c t="s" s="4" r="C6">
        <v>275</v>
      </c>
      <c t="n" s="6" r="D6">
        <v>25080</v>
      </c>
      <c t="s" s="4" r="E6">
        <v>533</v>
      </c>
    </row>
    <row spans="1:5" r="7">
      <c t="s" s="4" r="A7">
        <v>552</v>
      </c>
      <c t="n" s="6" r="B7">
        <v>-1313</v>
      </c>
      <c t="s" s="4" r="C7">
        <v>275</v>
      </c>
      <c t="n" s="6" r="D7">
        <v>-1344</v>
      </c>
      <c t="s" s="4" r="E7">
        <v>533</v>
      </c>
    </row>
    <row spans="1:5" r="8">
      <c t="s" s="4" r="A8">
        <v>553</v>
      </c>
      <c t="n" s="6" r="B8">
        <v>68051</v>
      </c>
      <c t="s" s="4" r="C8">
        <v>275</v>
      </c>
      <c t="n" s="6" r="D8">
        <v>98939</v>
      </c>
      <c t="s" s="4" r="E8">
        <v>533</v>
      </c>
    </row>
    <row spans="1:5" r="9">
      <c t="s" s="4" r="A9">
        <v>554</v>
      </c>
      <c t="n" s="7" r="B9">
        <v>-3519</v>
      </c>
      <c t="s" s="4" r="C9">
        <v>275</v>
      </c>
      <c t="n" s="7" r="D9">
        <v>-3745</v>
      </c>
      <c t="s" s="4" r="E9">
        <v>533</v>
      </c>
    </row>
    <row spans="1:5" r="10">
      <c t="s" s="4" r="A10">
        <v>555</v>
      </c>
      <c t="n" s="6" r="B10">
        <v>105</v>
      </c>
      <c t="n" s="6" r="D10">
        <v>133</v>
      </c>
    </row>
    <row spans="1:5" r="11">
      <c t="s" s="4" r="A11">
        <v>556</v>
      </c>
    </row>
    <row spans="1:5" r="12">
      <c t="s" s="3" r="A12">
        <v>538</v>
      </c>
    </row>
    <row spans="1:5" r="13">
      <c t="s" s="4" r="A13">
        <v>549</v>
      </c>
      <c t="n" s="7" r="B13">
        <v>16349</v>
      </c>
      <c t="s" s="4" r="C13">
        <v>275</v>
      </c>
      <c t="n" s="7" r="D13">
        <v>47821</v>
      </c>
      <c t="s" s="4" r="E13">
        <v>533</v>
      </c>
    </row>
    <row spans="1:5" r="14">
      <c t="s" s="4" r="A14">
        <v>550</v>
      </c>
      <c t="n" s="6" r="B14">
        <v>-265</v>
      </c>
      <c t="s" s="4" r="C14">
        <v>275</v>
      </c>
      <c t="n" s="6" r="D14">
        <v>-1289</v>
      </c>
      <c t="s" s="4" r="E14">
        <v>533</v>
      </c>
    </row>
    <row spans="1:5" r="15">
      <c t="s" s="4" r="A15">
        <v>551</v>
      </c>
      <c t="n" s="6" r="B15">
        <v>26405</v>
      </c>
      <c t="s" s="4" r="C15">
        <v>275</v>
      </c>
      <c t="n" s="6" r="D15">
        <v>25080</v>
      </c>
      <c t="s" s="4" r="E15">
        <v>533</v>
      </c>
    </row>
    <row spans="1:5" r="16">
      <c t="s" s="4" r="A16">
        <v>552</v>
      </c>
      <c t="n" s="6" r="B16">
        <v>-1313</v>
      </c>
      <c t="s" s="4" r="C16">
        <v>275</v>
      </c>
      <c t="n" s="6" r="D16">
        <v>-1344</v>
      </c>
      <c t="s" s="4" r="E16">
        <v>533</v>
      </c>
    </row>
    <row spans="1:5" r="17">
      <c t="s" s="4" r="A17">
        <v>553</v>
      </c>
      <c t="n" s="6" r="B17">
        <v>42754</v>
      </c>
      <c t="s" s="4" r="C17">
        <v>275</v>
      </c>
      <c t="n" s="6" r="D17">
        <v>72901</v>
      </c>
      <c t="s" s="4" r="E17">
        <v>533</v>
      </c>
    </row>
    <row spans="1:5" r="18">
      <c t="s" s="4" r="A18">
        <v>554</v>
      </c>
      <c t="n" s="6" r="B18">
        <v>-1578</v>
      </c>
      <c t="s" s="4" r="C18">
        <v>275</v>
      </c>
      <c t="n" s="6" r="D18">
        <v>-2633</v>
      </c>
      <c t="s" s="4" r="E18">
        <v>533</v>
      </c>
    </row>
    <row spans="1:5" r="19">
      <c t="s" s="4" r="A19">
        <v>557</v>
      </c>
    </row>
    <row spans="1:5" r="20">
      <c t="s" s="3" r="A20">
        <v>538</v>
      </c>
    </row>
    <row spans="1:5" r="21">
      <c t="s" s="4" r="A21">
        <v>549</v>
      </c>
      <c t="n" s="6" r="B21">
        <v>996</v>
      </c>
      <c t="s" s="4" r="C21">
        <v>275</v>
      </c>
      <c t="n" s="6" r="D21">
        <v>9383</v>
      </c>
      <c t="s" s="4" r="E21">
        <v>533</v>
      </c>
    </row>
    <row spans="1:5" r="22">
      <c t="s" s="4" r="A22">
        <v>550</v>
      </c>
      <c t="n" s="6" r="B22">
        <v>-2</v>
      </c>
      <c t="s" s="4" r="C22">
        <v>275</v>
      </c>
      <c t="n" s="6" r="D22">
        <v>-97</v>
      </c>
      <c t="s" s="4" r="E22">
        <v>533</v>
      </c>
    </row>
    <row spans="1:5" r="23">
      <c t="s" s="4" r="A23">
        <v>551</v>
      </c>
      <c t="n" s="6" r="B23">
        <v>1109</v>
      </c>
      <c t="s" s="4" r="C23">
        <v>275</v>
      </c>
      <c t="n" s="6" r="D23">
        <v>1113</v>
      </c>
      <c t="s" s="4" r="E23">
        <v>533</v>
      </c>
    </row>
    <row spans="1:5" r="24">
      <c t="s" s="4" r="A24">
        <v>552</v>
      </c>
      <c t="n" s="6" r="B24">
        <v>-23</v>
      </c>
      <c t="s" s="4" r="C24">
        <v>275</v>
      </c>
      <c t="n" s="6" r="D24">
        <v>-47</v>
      </c>
      <c t="s" s="4" r="E24">
        <v>533</v>
      </c>
    </row>
    <row spans="1:5" r="25">
      <c t="s" s="4" r="A25">
        <v>553</v>
      </c>
      <c t="n" s="6" r="B25">
        <v>2105</v>
      </c>
      <c t="s" s="4" r="C25">
        <v>275</v>
      </c>
      <c t="n" s="6" r="D25">
        <v>10496</v>
      </c>
      <c t="s" s="4" r="E25">
        <v>533</v>
      </c>
    </row>
    <row spans="1:5" r="26">
      <c t="s" s="4" r="A26">
        <v>554</v>
      </c>
      <c t="n" s="6" r="B26">
        <v>-25</v>
      </c>
      <c t="s" s="4" r="C26">
        <v>275</v>
      </c>
      <c t="n" s="6" r="D26">
        <v>-144</v>
      </c>
      <c t="s" s="4" r="E26">
        <v>533</v>
      </c>
    </row>
    <row spans="1:5" r="27">
      <c t="s" s="4" r="A27">
        <v>558</v>
      </c>
    </row>
    <row spans="1:5" r="28">
      <c t="s" s="3" r="A28">
        <v>538</v>
      </c>
    </row>
    <row spans="1:5" r="29">
      <c t="s" s="4" r="A29">
        <v>549</v>
      </c>
      <c t="n" s="6" r="B29">
        <v>8656</v>
      </c>
      <c t="s" s="4" r="C29">
        <v>275</v>
      </c>
      <c t="n" s="6" r="D29">
        <v>24094</v>
      </c>
      <c t="s" s="4" r="E29">
        <v>533</v>
      </c>
    </row>
    <row spans="1:5" r="30">
      <c t="s" s="4" r="A30">
        <v>550</v>
      </c>
      <c t="n" s="6" r="B30">
        <v>-51</v>
      </c>
      <c t="s" s="4" r="C30">
        <v>275</v>
      </c>
      <c t="n" s="6" r="D30">
        <v>-310</v>
      </c>
      <c t="s" s="4" r="E30">
        <v>533</v>
      </c>
    </row>
    <row spans="1:5" r="31">
      <c t="s" s="4" r="A31">
        <v>551</v>
      </c>
      <c t="n" s="6" r="B31">
        <v>13666</v>
      </c>
      <c t="s" s="4" r="C31">
        <v>275</v>
      </c>
      <c t="n" s="6" r="D31">
        <v>14272</v>
      </c>
      <c t="s" s="4" r="E31">
        <v>533</v>
      </c>
    </row>
    <row spans="1:5" r="32">
      <c t="s" s="4" r="A32">
        <v>552</v>
      </c>
      <c t="n" s="6" r="B32">
        <v>-501</v>
      </c>
      <c t="s" s="4" r="C32">
        <v>275</v>
      </c>
      <c t="n" s="6" r="D32">
        <v>-623</v>
      </c>
      <c t="s" s="4" r="E32">
        <v>533</v>
      </c>
    </row>
    <row spans="1:5" r="33">
      <c t="s" s="4" r="A33">
        <v>553</v>
      </c>
      <c t="n" s="6" r="B33">
        <v>22322</v>
      </c>
      <c t="s" s="4" r="C33">
        <v>275</v>
      </c>
      <c t="n" s="6" r="D33">
        <v>38366</v>
      </c>
      <c t="s" s="4" r="E33">
        <v>533</v>
      </c>
    </row>
    <row spans="1:5" r="34">
      <c t="s" s="4" r="A34">
        <v>554</v>
      </c>
      <c t="n" s="6" r="B34">
        <v>-552</v>
      </c>
      <c t="s" s="4" r="C34">
        <v>275</v>
      </c>
      <c t="n" s="6" r="D34">
        <v>-933</v>
      </c>
      <c t="s" s="4" r="E34">
        <v>533</v>
      </c>
    </row>
    <row spans="1:5" r="35">
      <c t="s" s="4" r="A35">
        <v>559</v>
      </c>
    </row>
    <row spans="1:5" r="36">
      <c t="s" s="3" r="A36">
        <v>538</v>
      </c>
    </row>
    <row spans="1:5" r="37">
      <c t="s" s="4" r="A37">
        <v>549</v>
      </c>
      <c t="n" s="6" r="B37">
        <v>3569</v>
      </c>
      <c t="s" s="4" r="C37">
        <v>275</v>
      </c>
      <c t="n" s="6" r="D37">
        <v>8286</v>
      </c>
      <c t="s" s="4" r="E37">
        <v>533</v>
      </c>
    </row>
    <row spans="1:5" r="38">
      <c t="s" s="4" r="A38">
        <v>550</v>
      </c>
      <c t="n" s="6" r="B38">
        <v>-42</v>
      </c>
      <c t="s" s="4" r="C38">
        <v>275</v>
      </c>
      <c t="n" s="6" r="D38">
        <v>-160</v>
      </c>
      <c t="s" s="4" r="E38">
        <v>533</v>
      </c>
    </row>
    <row spans="1:5" r="39">
      <c t="s" s="4" r="A39">
        <v>551</v>
      </c>
      <c t="n" s="6" r="B39">
        <v>8681</v>
      </c>
      <c t="s" s="4" r="C39">
        <v>275</v>
      </c>
      <c t="n" s="6" r="D39">
        <v>7388</v>
      </c>
      <c t="s" s="4" r="E39">
        <v>533</v>
      </c>
    </row>
    <row spans="1:5" r="40">
      <c t="s" s="4" r="A40">
        <v>552</v>
      </c>
      <c t="n" s="6" r="B40">
        <v>-513</v>
      </c>
      <c t="s" s="4" r="C40">
        <v>275</v>
      </c>
      <c t="n" s="6" r="D40">
        <v>-446</v>
      </c>
      <c t="s" s="4" r="E40">
        <v>533</v>
      </c>
    </row>
    <row spans="1:5" r="41">
      <c t="s" s="4" r="A41">
        <v>553</v>
      </c>
      <c t="n" s="6" r="B41">
        <v>12250</v>
      </c>
      <c t="s" s="4" r="C41">
        <v>275</v>
      </c>
      <c t="n" s="6" r="D41">
        <v>15674</v>
      </c>
      <c t="s" s="4" r="E41">
        <v>533</v>
      </c>
    </row>
    <row spans="1:5" r="42">
      <c t="s" s="4" r="A42">
        <v>554</v>
      </c>
      <c t="n" s="6" r="B42">
        <v>-555</v>
      </c>
      <c t="s" s="4" r="C42">
        <v>275</v>
      </c>
      <c t="n" s="6" r="D42">
        <v>-606</v>
      </c>
      <c t="s" s="4" r="E42">
        <v>533</v>
      </c>
    </row>
    <row spans="1:5" r="43">
      <c t="s" s="4" r="A43">
        <v>560</v>
      </c>
    </row>
    <row spans="1:5" r="44">
      <c t="s" s="3" r="A44">
        <v>538</v>
      </c>
    </row>
    <row spans="1:5" r="45">
      <c t="s" s="4" r="A45">
        <v>549</v>
      </c>
      <c t="n" s="6" r="B45">
        <v>3128</v>
      </c>
      <c t="s" s="4" r="C45">
        <v>275</v>
      </c>
      <c t="n" s="6" r="D45">
        <v>6058</v>
      </c>
      <c t="s" s="4" r="E45">
        <v>533</v>
      </c>
    </row>
    <row spans="1:5" r="46">
      <c t="s" s="4" r="A46">
        <v>550</v>
      </c>
      <c t="n" s="6" r="B46">
        <v>-170</v>
      </c>
      <c t="s" s="4" r="C46">
        <v>275</v>
      </c>
      <c t="n" s="6" r="D46">
        <v>-722</v>
      </c>
      <c t="s" s="4" r="E46">
        <v>533</v>
      </c>
    </row>
    <row spans="1:5" r="47">
      <c t="s" s="4" r="A47">
        <v>551</v>
      </c>
      <c t="n" s="6" r="B47">
        <v>2949</v>
      </c>
      <c t="s" s="4" r="C47">
        <v>275</v>
      </c>
      <c t="n" s="6" r="D47">
        <v>2307</v>
      </c>
      <c t="s" s="4" r="E47">
        <v>533</v>
      </c>
    </row>
    <row spans="1:5" r="48">
      <c t="s" s="4" r="A48">
        <v>552</v>
      </c>
      <c t="n" s="6" r="B48">
        <v>-276</v>
      </c>
      <c t="s" s="4" r="C48">
        <v>275</v>
      </c>
      <c t="n" s="6" r="D48">
        <v>-228</v>
      </c>
      <c t="s" s="4" r="E48">
        <v>533</v>
      </c>
    </row>
    <row spans="1:5" r="49">
      <c t="s" s="4" r="A49">
        <v>553</v>
      </c>
      <c t="n" s="6" r="B49">
        <v>6077</v>
      </c>
      <c t="s" s="4" r="C49">
        <v>275</v>
      </c>
      <c t="n" s="6" r="D49">
        <v>8365</v>
      </c>
      <c t="s" s="4" r="E49">
        <v>533</v>
      </c>
    </row>
    <row spans="1:5" r="50">
      <c t="s" s="4" r="A50">
        <v>554</v>
      </c>
      <c t="n" s="6" r="B50">
        <v>-446</v>
      </c>
      <c t="s" s="4" r="C50">
        <v>275</v>
      </c>
      <c t="n" s="6" r="D50">
        <v>-950</v>
      </c>
      <c t="s" s="4" r="E50">
        <v>533</v>
      </c>
    </row>
    <row spans="1:5" r="51">
      <c t="s" s="4" r="A51">
        <v>561</v>
      </c>
    </row>
    <row spans="1:5" r="52">
      <c t="s" s="3" r="A52">
        <v>538</v>
      </c>
    </row>
    <row spans="1:5" r="53">
      <c t="s" s="4" r="A53">
        <v>549</v>
      </c>
      <c t="n" s="6" r="B53">
        <v>3441</v>
      </c>
      <c t="s" s="4" r="C53">
        <v>275</v>
      </c>
      <c t="n" s="6" r="D53">
        <v>3584</v>
      </c>
      <c t="s" s="4" r="E53">
        <v>533</v>
      </c>
    </row>
    <row spans="1:5" r="54">
      <c t="s" s="4" r="A54">
        <v>550</v>
      </c>
      <c t="n" s="6" r="B54">
        <v>-620</v>
      </c>
      <c t="s" s="4" r="C54">
        <v>275</v>
      </c>
      <c t="n" s="6" r="D54">
        <v>-344</v>
      </c>
      <c t="s" s="4" r="E54">
        <v>533</v>
      </c>
    </row>
    <row spans="1:5" r="55">
      <c t="s" s="4" r="A55">
        <v>551</v>
      </c>
      <c t="n" s="6" r="B55">
        <v>0</v>
      </c>
      <c t="s" s="4" r="C55">
        <v>275</v>
      </c>
      <c t="n" s="6" r="D55">
        <v>0</v>
      </c>
      <c t="s" s="4" r="E55">
        <v>533</v>
      </c>
    </row>
    <row spans="1:5" r="56">
      <c t="s" s="4" r="A56">
        <v>552</v>
      </c>
      <c t="n" s="6" r="B56">
        <v>0</v>
      </c>
      <c t="s" s="4" r="C56">
        <v>275</v>
      </c>
      <c t="n" s="6" r="D56">
        <v>0</v>
      </c>
      <c t="s" s="4" r="E56">
        <v>533</v>
      </c>
    </row>
    <row spans="1:5" r="57">
      <c t="s" s="4" r="A57">
        <v>553</v>
      </c>
      <c t="n" s="6" r="B57">
        <v>3441</v>
      </c>
      <c t="s" s="4" r="C57">
        <v>275</v>
      </c>
      <c t="n" s="6" r="D57">
        <v>3584</v>
      </c>
      <c t="s" s="4" r="E57">
        <v>533</v>
      </c>
    </row>
    <row spans="1:5" r="58">
      <c t="s" s="4" r="A58">
        <v>554</v>
      </c>
      <c t="n" s="6" r="B58">
        <v>-620</v>
      </c>
      <c t="s" s="4" r="C58">
        <v>275</v>
      </c>
      <c t="n" s="6" r="D58">
        <v>-344</v>
      </c>
      <c t="s" s="4" r="E58">
        <v>533</v>
      </c>
    </row>
    <row spans="1:5" r="59">
      <c t="s" s="4" r="A59">
        <v>562</v>
      </c>
    </row>
    <row spans="1:5" r="60">
      <c t="s" s="3" r="A60">
        <v>538</v>
      </c>
    </row>
    <row spans="1:5" r="61">
      <c t="s" s="4" r="A61">
        <v>549</v>
      </c>
      <c t="n" s="6" r="B61">
        <v>21856</v>
      </c>
      <c t="s" s="4" r="C61">
        <v>275</v>
      </c>
      <c t="n" s="6" r="D61">
        <v>22454</v>
      </c>
      <c t="s" s="4" r="E61">
        <v>533</v>
      </c>
    </row>
    <row spans="1:5" r="62">
      <c t="s" s="4" r="A62">
        <v>550</v>
      </c>
      <c t="n" s="6" r="B62">
        <v>-1321</v>
      </c>
      <c t="s" s="4" r="C62">
        <v>275</v>
      </c>
      <c t="n" s="6" r="D62">
        <v>-768</v>
      </c>
      <c t="s" s="4" r="E62">
        <v>533</v>
      </c>
    </row>
    <row spans="1:5" r="63">
      <c t="s" s="4" r="A63">
        <v>551</v>
      </c>
      <c t="n" s="6" r="B63">
        <v>0</v>
      </c>
      <c t="s" s="4" r="C63">
        <v>275</v>
      </c>
      <c t="n" s="6" r="D63">
        <v>0</v>
      </c>
      <c t="s" s="4" r="E63">
        <v>533</v>
      </c>
    </row>
    <row spans="1:5" r="64">
      <c t="s" s="4" r="A64">
        <v>552</v>
      </c>
      <c t="n" s="6" r="B64">
        <v>0</v>
      </c>
      <c t="s" s="4" r="C64">
        <v>275</v>
      </c>
      <c t="n" s="6" r="D64">
        <v>0</v>
      </c>
      <c t="s" s="4" r="E64">
        <v>533</v>
      </c>
    </row>
    <row spans="1:5" r="65">
      <c t="s" s="4" r="A65">
        <v>553</v>
      </c>
      <c t="n" s="6" r="B65">
        <v>21856</v>
      </c>
      <c t="s" s="4" r="C65">
        <v>275</v>
      </c>
      <c t="n" s="6" r="D65">
        <v>22454</v>
      </c>
      <c t="s" s="4" r="E65">
        <v>533</v>
      </c>
    </row>
    <row spans="1:5" r="66">
      <c t="s" s="4" r="A66">
        <v>554</v>
      </c>
      <c t="n" s="7" r="B66">
        <v>-1321</v>
      </c>
      <c t="s" s="4" r="C66">
        <v>275</v>
      </c>
      <c t="n" s="7" r="D66">
        <v>-768</v>
      </c>
      <c t="s" s="4" r="E66">
        <v>533</v>
      </c>
    </row>
    <row spans="1:5" r="67">
      <c t="n" r="A67"/>
    </row>
    <row spans="1:5" r="68">
      <c t="s" s="4" r="A68">
        <v>275</v>
      </c>
      <c t="s" s="4" r="B68">
        <v>563</v>
      </c>
    </row>
    <row spans="1:5" r="69">
      <c t="s" s="4" r="A69">
        <v>533</v>
      </c>
      <c t="s" s="4" r="B69">
        <v>564</v>
      </c>
    </row>
  </sheetData>
  <mergeCells count="8">
    <mergeCell ref="A1:A2"/>
    <mergeCell ref="B1:C1"/>
    <mergeCell ref="D1:E1"/>
    <mergeCell ref="B2:C2"/>
    <mergeCell ref="D2:E2"/>
    <mergeCell ref="A67:E67"/>
    <mergeCell ref="B68:E68"/>
    <mergeCell ref="B69:E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25</v>
      </c>
    </row>
    <row spans="1:3" r="2">
      <c t="s" s="3" r="A2">
        <v>538</v>
      </c>
    </row>
    <row spans="1:3" r="3">
      <c t="s" s="4" r="A3">
        <v>566</v>
      </c>
      <c t="n" s="7" r="B3">
        <v>175639</v>
      </c>
      <c t="n" s="7" r="C3">
        <v>140096</v>
      </c>
    </row>
    <row spans="1:3" r="4">
      <c t="s" s="4" r="A4">
        <v>567</v>
      </c>
      <c t="n" s="6" r="B4">
        <v>38940</v>
      </c>
      <c t="n" s="6" r="C4">
        <v>38366</v>
      </c>
    </row>
    <row spans="1:3" r="5">
      <c t="s" s="4" r="A5">
        <v>556</v>
      </c>
    </row>
    <row spans="1:3" r="6">
      <c t="s" s="3" r="A6">
        <v>538</v>
      </c>
    </row>
    <row spans="1:3" r="7">
      <c t="s" s="4" r="A7">
        <v>566</v>
      </c>
      <c t="n" s="6" r="B7">
        <v>76882</v>
      </c>
      <c t="n" s="6" r="C7">
        <v>40403</v>
      </c>
    </row>
    <row spans="1:3" r="8">
      <c t="s" s="4" r="A8">
        <v>567</v>
      </c>
      <c t="n" s="6" r="B8">
        <v>2883</v>
      </c>
      <c t="n" s="6" r="C8">
        <v>1274</v>
      </c>
    </row>
    <row spans="1:3" r="9">
      <c t="s" s="4" r="A9">
        <v>557</v>
      </c>
    </row>
    <row spans="1:3" r="10">
      <c t="s" s="3" r="A10">
        <v>538</v>
      </c>
    </row>
    <row spans="1:3" r="11">
      <c t="s" s="4" r="A11">
        <v>566</v>
      </c>
      <c t="n" s="6" r="B11">
        <v>17633</v>
      </c>
      <c t="n" s="6" r="C11">
        <v>9589</v>
      </c>
    </row>
    <row spans="1:3" r="12">
      <c t="s" s="4" r="A12">
        <v>567</v>
      </c>
      <c t="n" s="6" r="B12">
        <v>621</v>
      </c>
      <c t="n" s="6" r="C12">
        <v>438</v>
      </c>
    </row>
    <row spans="1:3" r="13">
      <c t="s" s="4" r="A13">
        <v>558</v>
      </c>
    </row>
    <row spans="1:3" r="14">
      <c t="s" s="3" r="A14">
        <v>538</v>
      </c>
    </row>
    <row spans="1:3" r="15">
      <c t="s" s="4" r="A15">
        <v>566</v>
      </c>
      <c t="n" s="6" r="B15">
        <v>32557</v>
      </c>
      <c t="n" s="6" r="C15">
        <v>12033</v>
      </c>
    </row>
    <row spans="1:3" r="16">
      <c t="s" s="4" r="A16">
        <v>567</v>
      </c>
      <c t="n" s="6" r="B16">
        <v>1005</v>
      </c>
      <c t="n" s="6" r="C16">
        <v>136</v>
      </c>
    </row>
    <row spans="1:3" r="17">
      <c t="s" s="4" r="A17">
        <v>559</v>
      </c>
    </row>
    <row spans="1:3" r="18">
      <c t="s" s="3" r="A18">
        <v>538</v>
      </c>
    </row>
    <row spans="1:3" r="19">
      <c t="s" s="4" r="A19">
        <v>566</v>
      </c>
      <c t="n" s="6" r="B19">
        <v>10622</v>
      </c>
      <c t="n" s="6" r="C19">
        <v>8671</v>
      </c>
    </row>
    <row spans="1:3" r="20">
      <c t="s" s="4" r="A20">
        <v>567</v>
      </c>
      <c t="n" s="6" r="B20">
        <v>458</v>
      </c>
      <c t="n" s="6" r="C20">
        <v>332</v>
      </c>
    </row>
    <row spans="1:3" r="21">
      <c t="s" s="4" r="A21">
        <v>560</v>
      </c>
    </row>
    <row spans="1:3" r="22">
      <c t="s" s="3" r="A22">
        <v>538</v>
      </c>
    </row>
    <row spans="1:3" r="23">
      <c t="s" s="4" r="A23">
        <v>566</v>
      </c>
      <c t="n" s="6" r="B23">
        <v>16070</v>
      </c>
      <c t="n" s="6" r="C23">
        <v>10110</v>
      </c>
    </row>
    <row spans="1:3" r="24">
      <c t="s" s="4" r="A24">
        <v>567</v>
      </c>
      <c t="n" s="6" r="B24">
        <v>799</v>
      </c>
      <c t="n" s="6" r="C24">
        <v>368</v>
      </c>
    </row>
    <row spans="1:3" r="25">
      <c t="s" s="4" r="A25">
        <v>561</v>
      </c>
    </row>
    <row spans="1:3" r="26">
      <c t="s" s="3" r="A26">
        <v>538</v>
      </c>
    </row>
    <row spans="1:3" r="27">
      <c t="s" s="4" r="A27">
        <v>566</v>
      </c>
      <c t="n" s="6" r="B27">
        <v>68928</v>
      </c>
      <c t="n" s="6" r="C27">
        <v>72636</v>
      </c>
    </row>
    <row spans="1:3" r="28">
      <c t="s" s="4" r="A28">
        <v>567</v>
      </c>
      <c t="n" s="6" r="B28">
        <v>35675</v>
      </c>
      <c t="n" s="6" r="C28">
        <v>37001</v>
      </c>
    </row>
    <row spans="1:3" r="29">
      <c t="s" s="4" r="A29">
        <v>568</v>
      </c>
    </row>
    <row spans="1:3" r="30">
      <c t="s" s="3" r="A30">
        <v>538</v>
      </c>
    </row>
    <row spans="1:3" r="31">
      <c t="s" s="4" r="A31">
        <v>566</v>
      </c>
      <c t="n" s="6" r="B31">
        <v>23764</v>
      </c>
      <c t="n" s="6" r="C31">
        <v>18853</v>
      </c>
    </row>
    <row spans="1:3" r="32">
      <c t="s" s="4" r="A32">
        <v>567</v>
      </c>
      <c t="n" s="6" r="B32">
        <v>382</v>
      </c>
      <c t="n" s="6" r="C32">
        <v>91</v>
      </c>
    </row>
    <row spans="1:3" r="33">
      <c t="s" s="4" r="A33">
        <v>569</v>
      </c>
    </row>
    <row spans="1:3" r="34">
      <c t="s" s="3" r="A34">
        <v>538</v>
      </c>
    </row>
    <row spans="1:3" r="35">
      <c t="s" s="4" r="A35">
        <v>566</v>
      </c>
      <c t="n" s="6" r="B35">
        <v>6065</v>
      </c>
      <c t="n" s="6" r="C35">
        <v>8204</v>
      </c>
    </row>
    <row spans="1:3" r="36">
      <c t="s" s="4" r="A36">
        <v>567</v>
      </c>
      <c t="n" s="7" r="B36">
        <v>0</v>
      </c>
      <c t="n" s="7" r="C3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570</v>
      </c>
      <c t="s" s="2" r="B1">
        <v>1</v>
      </c>
    </row>
    <row spans="1:2" r="2">
      <c t="s" s="2" r="B2">
        <v>480</v>
      </c>
    </row>
    <row spans="1:2" r="3">
      <c t="s" s="4" r="A3">
        <v>557</v>
      </c>
    </row>
    <row spans="1:2" r="4">
      <c t="s" s="3" r="A4">
        <v>571</v>
      </c>
    </row>
    <row spans="1:2" r="5">
      <c t="s" s="4" r="A5">
        <v>572</v>
      </c>
      <c t="s" s="4" r="B5">
        <v>573</v>
      </c>
    </row>
    <row spans="1:2" r="6">
      <c t="s" s="4" r="A6">
        <v>559</v>
      </c>
    </row>
    <row spans="1:2" r="7">
      <c t="s" s="3" r="A7">
        <v>571</v>
      </c>
    </row>
    <row spans="1:2" r="8">
      <c t="s" s="4" r="A8">
        <v>574</v>
      </c>
      <c t="n" s="7" r="B8">
        <v>22872</v>
      </c>
    </row>
    <row spans="1:2" r="9">
      <c t="n" s="6" r="A9">
        <v>2016</v>
      </c>
      <c t="n" s="6" r="B9">
        <v>717</v>
      </c>
    </row>
    <row spans="1:2" r="10">
      <c t="s" s="4" r="A10">
        <v>575</v>
      </c>
      <c t="n" s="6" r="B10">
        <v>9302</v>
      </c>
    </row>
    <row spans="1:2" r="11">
      <c t="s" s="4" r="A11">
        <v>576</v>
      </c>
      <c t="n" s="6" r="B11">
        <v>11340</v>
      </c>
    </row>
    <row spans="1:2" r="12">
      <c t="s" s="4" r="A12">
        <v>577</v>
      </c>
      <c t="n" s="6" r="B12">
        <v>1513</v>
      </c>
    </row>
    <row spans="1:2" r="13">
      <c t="s" s="4" r="A13">
        <v>560</v>
      </c>
    </row>
    <row spans="1:2" r="14">
      <c t="s" s="3" r="A14">
        <v>571</v>
      </c>
    </row>
    <row spans="1:2" r="15">
      <c t="s" s="4" r="A15">
        <v>574</v>
      </c>
      <c t="n" s="6" r="B15">
        <v>22147</v>
      </c>
    </row>
    <row spans="1:2" r="16">
      <c t="n" s="6" r="A16">
        <v>2016</v>
      </c>
      <c t="n" s="6" r="B16">
        <v>0</v>
      </c>
    </row>
    <row spans="1:2" r="17">
      <c t="s" s="4" r="A17">
        <v>575</v>
      </c>
      <c t="n" s="6" r="B17">
        <v>5863</v>
      </c>
    </row>
    <row spans="1:2" r="18">
      <c t="s" s="4" r="A18">
        <v>576</v>
      </c>
      <c t="n" s="6" r="B18">
        <v>8389</v>
      </c>
    </row>
    <row spans="1:2" r="19">
      <c t="s" s="4" r="A19">
        <v>577</v>
      </c>
      <c t="n" s="6" r="B19">
        <v>7895</v>
      </c>
    </row>
    <row spans="1:2" r="20">
      <c t="s" s="4" r="A20">
        <v>558</v>
      </c>
    </row>
    <row spans="1:2" r="21">
      <c t="s" s="3" r="A21">
        <v>571</v>
      </c>
    </row>
    <row spans="1:2" r="22">
      <c t="s" s="4" r="A22">
        <v>574</v>
      </c>
      <c t="n" s="6" r="B22">
        <v>54879</v>
      </c>
    </row>
    <row spans="1:2" r="23">
      <c t="n" s="6" r="A23">
        <v>2016</v>
      </c>
      <c t="n" s="6" r="B23">
        <v>3413</v>
      </c>
    </row>
    <row spans="1:2" r="24">
      <c t="s" s="4" r="A24">
        <v>575</v>
      </c>
      <c t="n" s="6" r="B24">
        <v>25654</v>
      </c>
    </row>
    <row spans="1:2" r="25">
      <c t="s" s="4" r="A25">
        <v>576</v>
      </c>
      <c t="n" s="6" r="B25">
        <v>14189</v>
      </c>
    </row>
    <row spans="1:2" r="26">
      <c t="s" s="4" r="A26">
        <v>577</v>
      </c>
      <c t="n" s="7" r="B26">
        <v>11623</v>
      </c>
    </row>
    <row spans="1:2" r="27">
      <c t="s" s="4" r="A27">
        <v>578</v>
      </c>
    </row>
    <row spans="1:2" r="28">
      <c t="s" s="3" r="A28">
        <v>571</v>
      </c>
    </row>
    <row spans="1:2" r="29">
      <c t="s" s="4" r="A29">
        <v>579</v>
      </c>
      <c t="s" s="4" r="B29">
        <v>580</v>
      </c>
    </row>
    <row spans="1:2" r="30">
      <c t="s" s="4" r="A30">
        <v>581</v>
      </c>
    </row>
    <row spans="1:2" r="31">
      <c t="s" s="3" r="A31">
        <v>571</v>
      </c>
    </row>
    <row spans="1:2" r="32">
      <c t="s" s="4" r="A32">
        <v>579</v>
      </c>
      <c t="s" s="4" r="B32">
        <v>5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83</v>
      </c>
      <c t="s" s="2" r="B1">
        <v>1</v>
      </c>
      <c t="s" s="2" r="D1">
        <v>83</v>
      </c>
    </row>
    <row spans="1:5" r="2">
      <c t="s" s="2" r="B2">
        <v>2</v>
      </c>
      <c t="s" s="2" r="C2">
        <v>84</v>
      </c>
      <c t="s" s="2" r="D2">
        <v>2</v>
      </c>
      <c t="s" s="2" r="E2">
        <v>84</v>
      </c>
    </row>
    <row spans="1:5" r="3">
      <c t="s" s="3" r="A3">
        <v>584</v>
      </c>
    </row>
    <row spans="1:5" r="4">
      <c t="s" s="4" r="A4">
        <v>585</v>
      </c>
      <c t="n" s="7" r="B4">
        <v>-156</v>
      </c>
      <c t="n" s="7" r="C4">
        <v>0</v>
      </c>
      <c t="n" s="7" r="D4">
        <v>-494</v>
      </c>
      <c t="n" s="7" r="E4">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86</v>
      </c>
      <c t="s" s="2" r="B1">
        <v>1</v>
      </c>
      <c t="s" s="2" r="D1">
        <v>83</v>
      </c>
    </row>
    <row spans="1:5" r="2">
      <c t="s" s="2" r="B2">
        <v>2</v>
      </c>
      <c t="s" s="2" r="C2">
        <v>84</v>
      </c>
      <c t="s" s="2" r="D2">
        <v>2</v>
      </c>
      <c t="s" s="2" r="E2">
        <v>84</v>
      </c>
    </row>
    <row spans="1:5" r="3">
      <c t="s" s="3" r="A3">
        <v>587</v>
      </c>
    </row>
    <row spans="1:5" r="4">
      <c t="s" s="4" r="A4">
        <v>588</v>
      </c>
      <c t="n" s="7" r="B4">
        <v>24078</v>
      </c>
      <c t="n" s="7" r="C4">
        <v>24642</v>
      </c>
      <c t="n" s="7" r="D4">
        <v>102003</v>
      </c>
      <c t="n" s="7" r="E4">
        <v>104126</v>
      </c>
    </row>
    <row spans="1:5" r="5">
      <c t="s" s="4" r="A5">
        <v>589</v>
      </c>
      <c t="n" s="6" r="B5">
        <v>1832</v>
      </c>
      <c t="n" s="6" r="C5">
        <v>3782</v>
      </c>
      <c t="n" s="6" r="D5">
        <v>10429</v>
      </c>
      <c t="n" s="6" r="E5">
        <v>8626</v>
      </c>
    </row>
    <row spans="1:5" r="6">
      <c t="s" s="4" r="A6">
        <v>590</v>
      </c>
      <c t="n" s="6" r="B6">
        <v>-288</v>
      </c>
      <c t="n" s="6" r="C6">
        <v>-37</v>
      </c>
      <c t="n" s="6" r="D6">
        <v>-1178</v>
      </c>
      <c t="n" s="6" r="E6">
        <v>-396</v>
      </c>
    </row>
    <row spans="1:5" r="7">
      <c t="s" s="4" r="A7">
        <v>591</v>
      </c>
      <c t="n" s="6" r="B7">
        <v>-156</v>
      </c>
      <c t="n" s="6" r="C7">
        <v>0</v>
      </c>
      <c t="n" s="6" r="D7">
        <v>-494</v>
      </c>
      <c t="n" s="6" r="E7">
        <v>0</v>
      </c>
    </row>
    <row spans="1:5" r="8">
      <c t="s" s="4" r="A8">
        <v>592</v>
      </c>
      <c t="n" s="6" r="B8">
        <v>1388</v>
      </c>
      <c t="n" s="6" r="C8">
        <v>3745</v>
      </c>
      <c t="n" s="6" r="D8">
        <v>8757</v>
      </c>
      <c t="n" s="6" r="E8">
        <v>8230</v>
      </c>
    </row>
    <row spans="1:5" r="9">
      <c t="s" s="4" r="A9">
        <v>593</v>
      </c>
      <c t="n" s="6" r="B9">
        <v>2190</v>
      </c>
      <c t="n" s="6" r="C9">
        <v>1014</v>
      </c>
      <c t="n" s="6" r="D9">
        <v>-1730</v>
      </c>
      <c t="n" s="6" r="E9">
        <v>10843</v>
      </c>
    </row>
    <row spans="1:5" r="10">
      <c t="s" s="4" r="A10">
        <v>594</v>
      </c>
      <c t="n" s="6" r="B10">
        <v>-1388</v>
      </c>
      <c t="n" s="6" r="C10">
        <v>-3745</v>
      </c>
      <c t="n" s="6" r="D10">
        <v>-8757</v>
      </c>
      <c t="n" s="6" r="E10">
        <v>-8230</v>
      </c>
    </row>
    <row spans="1:5" r="11">
      <c t="s" s="4" r="A11">
        <v>595</v>
      </c>
      <c t="n" s="7" r="B11">
        <v>802</v>
      </c>
      <c t="n" s="7" r="C11">
        <v>-2731</v>
      </c>
      <c t="n" s="7" r="D11">
        <v>-10487</v>
      </c>
      <c t="n" s="7" r="E11">
        <v>26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6</v>
      </c>
      <c t="s" s="2" r="C1">
        <v>2</v>
      </c>
      <c t="s" s="2" r="D1">
        <v>25</v>
      </c>
    </row>
    <row spans="1:4" r="2">
      <c t="s" s="4" r="A2">
        <v>597</v>
      </c>
    </row>
    <row spans="1:4" r="3">
      <c t="s" s="3" r="A3">
        <v>538</v>
      </c>
    </row>
    <row spans="1:4" r="4">
      <c t="s" s="4" r="A4">
        <v>598</v>
      </c>
      <c t="n" s="7" r="C4">
        <v>243690</v>
      </c>
      <c t="n" s="7" r="D4">
        <v>239035</v>
      </c>
    </row>
    <row spans="1:4" r="5">
      <c t="s" s="4" r="A5">
        <v>599</v>
      </c>
    </row>
    <row spans="1:4" r="6">
      <c t="s" s="3" r="A6">
        <v>538</v>
      </c>
    </row>
    <row spans="1:4" r="7">
      <c t="s" s="4" r="A7">
        <v>598</v>
      </c>
      <c t="n" s="6" r="C7">
        <v>157077</v>
      </c>
      <c t="n" s="6" r="D7">
        <v>153676</v>
      </c>
    </row>
    <row spans="1:4" r="8">
      <c t="s" s="4" r="A8">
        <v>600</v>
      </c>
    </row>
    <row spans="1:4" r="9">
      <c t="s" s="3" r="A9">
        <v>538</v>
      </c>
    </row>
    <row spans="1:4" r="10">
      <c t="s" s="4" r="A10">
        <v>598</v>
      </c>
      <c t="n" s="6" r="C10">
        <v>64757</v>
      </c>
      <c t="n" s="6" r="D10">
        <v>62905</v>
      </c>
    </row>
    <row spans="1:4" r="11">
      <c t="s" s="4" r="A11">
        <v>601</v>
      </c>
    </row>
    <row spans="1:4" r="12">
      <c t="s" s="3" r="A12">
        <v>538</v>
      </c>
    </row>
    <row spans="1:4" r="13">
      <c t="s" s="4" r="A13">
        <v>598</v>
      </c>
      <c t="n" s="6" r="C13">
        <v>0</v>
      </c>
      <c t="n" s="6" r="D13">
        <v>0</v>
      </c>
    </row>
    <row spans="1:4" r="14">
      <c t="s" s="4" r="A14">
        <v>556</v>
      </c>
    </row>
    <row spans="1:4" r="15">
      <c t="s" s="3" r="A15">
        <v>538</v>
      </c>
    </row>
    <row spans="1:4" r="16">
      <c t="s" s="4" r="A16">
        <v>602</v>
      </c>
      <c t="n" s="6" r="C16">
        <v>1515</v>
      </c>
      <c t="n" s="6" r="D16">
        <v>1543</v>
      </c>
    </row>
    <row spans="1:4" r="17">
      <c t="s" s="4" r="A17">
        <v>603</v>
      </c>
    </row>
    <row spans="1:4" r="18">
      <c t="s" s="3" r="A18">
        <v>538</v>
      </c>
    </row>
    <row spans="1:4" r="19">
      <c t="s" s="4" r="A19">
        <v>602</v>
      </c>
      <c t="n" s="6" r="C19">
        <v>0</v>
      </c>
      <c t="n" s="6" r="D19">
        <v>0</v>
      </c>
    </row>
    <row spans="1:4" r="20">
      <c t="s" s="4" r="A20">
        <v>604</v>
      </c>
    </row>
    <row spans="1:4" r="21">
      <c t="s" s="3" r="A21">
        <v>538</v>
      </c>
    </row>
    <row spans="1:4" r="22">
      <c t="s" s="4" r="A22">
        <v>602</v>
      </c>
      <c t="n" s="6" r="C22">
        <v>0</v>
      </c>
      <c t="n" s="6" r="D22">
        <v>0</v>
      </c>
    </row>
    <row spans="1:4" r="23">
      <c t="s" s="4" r="A23">
        <v>605</v>
      </c>
    </row>
    <row spans="1:4" r="24">
      <c t="s" s="3" r="A24">
        <v>538</v>
      </c>
    </row>
    <row spans="1:4" r="25">
      <c t="s" s="4" r="A25">
        <v>602</v>
      </c>
      <c t="n" s="6" r="C25">
        <v>1515</v>
      </c>
      <c t="n" s="6" r="D25">
        <v>1543</v>
      </c>
    </row>
    <row spans="1:4" r="26">
      <c t="s" s="4" r="A26">
        <v>606</v>
      </c>
    </row>
    <row spans="1:4" r="27">
      <c t="s" s="3" r="A27">
        <v>538</v>
      </c>
    </row>
    <row spans="1:4" r="28">
      <c t="s" s="4" r="A28">
        <v>598</v>
      </c>
      <c t="n" s="6" r="C28">
        <v>119636</v>
      </c>
      <c t="n" s="6" r="D28">
        <v>113304</v>
      </c>
    </row>
    <row spans="1:4" r="29">
      <c t="s" s="4" r="A29">
        <v>607</v>
      </c>
    </row>
    <row spans="1:4" r="30">
      <c t="s" s="3" r="A30">
        <v>538</v>
      </c>
    </row>
    <row spans="1:4" r="31">
      <c t="s" s="4" r="A31">
        <v>598</v>
      </c>
      <c t="n" s="6" r="C31">
        <v>54879</v>
      </c>
      <c t="n" s="6" r="D31">
        <v>50399</v>
      </c>
    </row>
    <row spans="1:4" r="32">
      <c t="s" s="4" r="A32">
        <v>608</v>
      </c>
    </row>
    <row spans="1:4" r="33">
      <c t="s" s="3" r="A33">
        <v>538</v>
      </c>
    </row>
    <row spans="1:4" r="34">
      <c t="s" s="4" r="A34">
        <v>598</v>
      </c>
      <c t="n" s="6" r="C34">
        <v>64757</v>
      </c>
      <c t="n" s="6" r="D34">
        <v>62905</v>
      </c>
    </row>
    <row spans="1:4" r="35">
      <c t="s" s="4" r="A35">
        <v>609</v>
      </c>
    </row>
    <row spans="1:4" r="36">
      <c t="s" s="3" r="A36">
        <v>538</v>
      </c>
    </row>
    <row spans="1:4" r="37">
      <c t="s" s="4" r="A37">
        <v>598</v>
      </c>
      <c t="n" s="6" r="C37">
        <v>0</v>
      </c>
      <c t="n" s="6" r="D37">
        <v>0</v>
      </c>
    </row>
    <row spans="1:4" r="38">
      <c t="s" s="4" r="A38">
        <v>610</v>
      </c>
    </row>
    <row spans="1:4" r="39">
      <c t="s" s="3" r="A39">
        <v>538</v>
      </c>
    </row>
    <row spans="1:4" r="40">
      <c t="s" s="4" r="A40">
        <v>598</v>
      </c>
      <c t="n" s="6" r="C40">
        <v>54879</v>
      </c>
      <c t="n" s="6" r="D40">
        <v>50399</v>
      </c>
    </row>
    <row spans="1:4" r="41">
      <c t="s" s="4" r="A41">
        <v>611</v>
      </c>
    </row>
    <row spans="1:4" r="42">
      <c t="s" s="3" r="A42">
        <v>538</v>
      </c>
    </row>
    <row spans="1:4" r="43">
      <c t="s" s="4" r="A43">
        <v>598</v>
      </c>
      <c t="n" s="6" r="C43">
        <v>54879</v>
      </c>
      <c t="n" s="6" r="D43">
        <v>50399</v>
      </c>
    </row>
    <row spans="1:4" r="44">
      <c t="s" s="4" r="A44">
        <v>612</v>
      </c>
    </row>
    <row spans="1:4" r="45">
      <c t="s" s="3" r="A45">
        <v>538</v>
      </c>
    </row>
    <row spans="1:4" r="46">
      <c t="s" s="4" r="A46">
        <v>598</v>
      </c>
      <c t="n" s="6" r="C46">
        <v>0</v>
      </c>
      <c t="n" s="6" r="D46">
        <v>0</v>
      </c>
    </row>
    <row spans="1:4" r="47">
      <c t="s" s="4" r="A47">
        <v>613</v>
      </c>
    </row>
    <row spans="1:4" r="48">
      <c t="s" s="3" r="A48">
        <v>538</v>
      </c>
    </row>
    <row spans="1:4" r="49">
      <c t="s" s="4" r="A49">
        <v>598</v>
      </c>
      <c t="n" s="6" r="C49">
        <v>0</v>
      </c>
      <c t="n" s="6" r="D49">
        <v>0</v>
      </c>
    </row>
    <row spans="1:4" r="50">
      <c t="s" s="4" r="A50">
        <v>614</v>
      </c>
    </row>
    <row spans="1:4" r="51">
      <c t="s" s="3" r="A51">
        <v>538</v>
      </c>
    </row>
    <row spans="1:4" r="52">
      <c t="s" s="4" r="A52">
        <v>598</v>
      </c>
      <c t="n" s="6" r="C52">
        <v>19738</v>
      </c>
      <c t="n" s="6" r="D52">
        <v>20085</v>
      </c>
    </row>
    <row spans="1:4" r="53">
      <c t="s" s="4" r="A53">
        <v>615</v>
      </c>
    </row>
    <row spans="1:4" r="54">
      <c t="s" s="3" r="A54">
        <v>538</v>
      </c>
    </row>
    <row spans="1:4" r="55">
      <c t="s" s="4" r="A55">
        <v>598</v>
      </c>
      <c t="n" s="6" r="C55">
        <v>0</v>
      </c>
      <c t="n" s="6" r="D55">
        <v>0</v>
      </c>
    </row>
    <row spans="1:4" r="56">
      <c t="s" s="4" r="A56">
        <v>616</v>
      </c>
    </row>
    <row spans="1:4" r="57">
      <c t="s" s="3" r="A57">
        <v>538</v>
      </c>
    </row>
    <row spans="1:4" r="58">
      <c t="s" s="4" r="A58">
        <v>598</v>
      </c>
      <c t="n" s="6" r="C58">
        <v>19738</v>
      </c>
      <c t="n" s="6" r="D58">
        <v>20085</v>
      </c>
    </row>
    <row spans="1:4" r="59">
      <c t="s" s="4" r="A59">
        <v>617</v>
      </c>
    </row>
    <row spans="1:4" r="60">
      <c t="s" s="3" r="A60">
        <v>538</v>
      </c>
    </row>
    <row spans="1:4" r="61">
      <c t="s" s="4" r="A61">
        <v>598</v>
      </c>
      <c t="n" s="6" r="C61">
        <v>0</v>
      </c>
      <c t="n" s="6" r="D61">
        <v>0</v>
      </c>
    </row>
    <row spans="1:4" r="62">
      <c t="s" s="4" r="A62">
        <v>618</v>
      </c>
    </row>
    <row spans="1:4" r="63">
      <c t="s" s="3" r="A63">
        <v>538</v>
      </c>
    </row>
    <row spans="1:4" r="64">
      <c t="s" s="4" r="A64">
        <v>598</v>
      </c>
      <c t="n" s="6" r="C64">
        <v>22872</v>
      </c>
      <c t="n" s="6" r="D64">
        <v>24345</v>
      </c>
    </row>
    <row spans="1:4" r="65">
      <c t="s" s="4" r="A65">
        <v>619</v>
      </c>
    </row>
    <row spans="1:4" r="66">
      <c t="s" s="3" r="A66">
        <v>538</v>
      </c>
    </row>
    <row spans="1:4" r="67">
      <c t="s" s="4" r="A67">
        <v>598</v>
      </c>
      <c t="n" s="6" r="C67">
        <v>0</v>
      </c>
      <c t="n" s="6" r="D67">
        <v>0</v>
      </c>
    </row>
    <row spans="1:4" r="68">
      <c t="s" s="4" r="A68">
        <v>620</v>
      </c>
    </row>
    <row spans="1:4" r="69">
      <c t="s" s="3" r="A69">
        <v>538</v>
      </c>
    </row>
    <row spans="1:4" r="70">
      <c t="s" s="4" r="A70">
        <v>598</v>
      </c>
      <c t="n" s="6" r="C70">
        <v>22872</v>
      </c>
      <c t="n" s="6" r="D70">
        <v>24345</v>
      </c>
    </row>
    <row spans="1:4" r="71">
      <c t="s" s="4" r="A71">
        <v>621</v>
      </c>
    </row>
    <row spans="1:4" r="72">
      <c t="s" s="3" r="A72">
        <v>538</v>
      </c>
    </row>
    <row spans="1:4" r="73">
      <c t="s" s="4" r="A73">
        <v>598</v>
      </c>
      <c t="n" s="6" r="C73">
        <v>0</v>
      </c>
      <c t="n" s="6" r="D73">
        <v>0</v>
      </c>
    </row>
    <row spans="1:4" r="74">
      <c t="s" s="4" r="A74">
        <v>622</v>
      </c>
    </row>
    <row spans="1:4" r="75">
      <c t="s" s="3" r="A75">
        <v>538</v>
      </c>
    </row>
    <row spans="1:4" r="76">
      <c t="s" s="4" r="A76">
        <v>598</v>
      </c>
      <c t="n" s="6" r="C76">
        <v>22147</v>
      </c>
      <c t="n" s="6" r="D76">
        <v>18475</v>
      </c>
    </row>
    <row spans="1:4" r="77">
      <c t="s" s="4" r="A77">
        <v>623</v>
      </c>
    </row>
    <row spans="1:4" r="78">
      <c t="s" s="3" r="A78">
        <v>538</v>
      </c>
    </row>
    <row spans="1:4" r="79">
      <c t="s" s="4" r="A79">
        <v>598</v>
      </c>
      <c t="n" s="6" r="C79">
        <v>0</v>
      </c>
      <c t="n" s="6" r="D79">
        <v>0</v>
      </c>
    </row>
    <row spans="1:4" r="80">
      <c t="s" s="4" r="A80">
        <v>624</v>
      </c>
    </row>
    <row spans="1:4" r="81">
      <c t="s" s="3" r="A81">
        <v>538</v>
      </c>
    </row>
    <row spans="1:4" r="82">
      <c t="s" s="4" r="A82">
        <v>598</v>
      </c>
      <c t="n" s="6" r="C82">
        <v>22147</v>
      </c>
      <c t="n" s="6" r="D82">
        <v>18475</v>
      </c>
    </row>
    <row spans="1:4" r="83">
      <c t="s" s="4" r="A83">
        <v>625</v>
      </c>
    </row>
    <row spans="1:4" r="84">
      <c t="s" s="3" r="A84">
        <v>538</v>
      </c>
    </row>
    <row spans="1:4" r="85">
      <c t="s" s="4" r="A85">
        <v>598</v>
      </c>
      <c t="n" s="6" r="C85">
        <v>0</v>
      </c>
      <c t="n" s="6" r="D85">
        <v>0</v>
      </c>
    </row>
    <row spans="1:4" r="86">
      <c t="s" s="4" r="A86">
        <v>626</v>
      </c>
    </row>
    <row spans="1:4" r="87">
      <c t="s" s="3" r="A87">
        <v>538</v>
      </c>
    </row>
    <row spans="1:4" r="88">
      <c t="s" s="4" r="A88">
        <v>598</v>
      </c>
      <c t="n" s="6" r="C88">
        <v>72369</v>
      </c>
      <c t="n" s="6" r="D88">
        <v>76220</v>
      </c>
    </row>
    <row spans="1:4" r="89">
      <c t="s" s="4" r="A89">
        <v>627</v>
      </c>
    </row>
    <row spans="1:4" r="90">
      <c t="s" s="3" r="A90">
        <v>538</v>
      </c>
    </row>
    <row spans="1:4" r="91">
      <c t="s" s="4" r="A91">
        <v>598</v>
      </c>
      <c t="n" s="6" r="C91">
        <v>72369</v>
      </c>
      <c t="n" s="6" r="D91">
        <v>76220</v>
      </c>
    </row>
    <row spans="1:4" r="92">
      <c t="s" s="4" r="A92">
        <v>628</v>
      </c>
    </row>
    <row spans="1:4" r="93">
      <c t="s" s="3" r="A93">
        <v>538</v>
      </c>
    </row>
    <row spans="1:4" r="94">
      <c t="s" s="4" r="A94">
        <v>598</v>
      </c>
      <c t="n" s="6" r="C94">
        <v>0</v>
      </c>
      <c t="n" s="6" r="D94">
        <v>0</v>
      </c>
    </row>
    <row spans="1:4" r="95">
      <c t="s" s="4" r="A95">
        <v>629</v>
      </c>
    </row>
    <row spans="1:4" r="96">
      <c t="s" s="3" r="A96">
        <v>538</v>
      </c>
    </row>
    <row spans="1:4" r="97">
      <c t="s" s="4" r="A97">
        <v>598</v>
      </c>
      <c t="n" s="6" r="C97">
        <v>0</v>
      </c>
      <c t="n" s="6" r="D97">
        <v>0</v>
      </c>
    </row>
    <row spans="1:4" r="98">
      <c t="s" s="4" r="A98">
        <v>630</v>
      </c>
    </row>
    <row spans="1:4" r="99">
      <c t="s" s="3" r="A99">
        <v>538</v>
      </c>
    </row>
    <row spans="1:4" r="100">
      <c t="s" s="4" r="A100">
        <v>598</v>
      </c>
      <c t="n" s="6" r="C100">
        <v>23764</v>
      </c>
      <c t="n" s="6" r="D100">
        <v>18853</v>
      </c>
    </row>
    <row spans="1:4" r="101">
      <c t="s" s="4" r="A101">
        <v>631</v>
      </c>
    </row>
    <row spans="1:4" r="102">
      <c t="s" s="3" r="A102">
        <v>538</v>
      </c>
    </row>
    <row spans="1:4" r="103">
      <c t="s" s="4" r="A103">
        <v>598</v>
      </c>
      <c t="n" s="6" r="C103">
        <v>23764</v>
      </c>
      <c t="n" s="6" r="D103">
        <v>18853</v>
      </c>
    </row>
    <row spans="1:4" r="104">
      <c t="s" s="4" r="A104">
        <v>632</v>
      </c>
    </row>
    <row spans="1:4" r="105">
      <c t="s" s="3" r="A105">
        <v>538</v>
      </c>
    </row>
    <row spans="1:4" r="106">
      <c t="s" s="4" r="A106">
        <v>598</v>
      </c>
      <c t="n" s="6" r="C106">
        <v>0</v>
      </c>
      <c t="n" s="6" r="D106">
        <v>0</v>
      </c>
    </row>
    <row spans="1:4" r="107">
      <c t="s" s="4" r="A107">
        <v>633</v>
      </c>
    </row>
    <row spans="1:4" r="108">
      <c t="s" s="3" r="A108">
        <v>538</v>
      </c>
    </row>
    <row spans="1:4" r="109">
      <c t="s" s="4" r="A109">
        <v>598</v>
      </c>
      <c t="n" s="6" r="C109">
        <v>0</v>
      </c>
      <c t="n" s="6" r="D109">
        <v>0</v>
      </c>
    </row>
    <row spans="1:4" r="110">
      <c t="s" s="4" r="A110">
        <v>634</v>
      </c>
    </row>
    <row spans="1:4" r="111">
      <c t="s" s="3" r="A111">
        <v>538</v>
      </c>
    </row>
    <row spans="1:4" r="112">
      <c t="s" s="4" r="A112">
        <v>598</v>
      </c>
      <c t="s" s="4" r="B112">
        <v>275</v>
      </c>
      <c t="n" s="6" r="C112">
        <v>21856</v>
      </c>
      <c t="n" s="6" r="D112">
        <v>22454</v>
      </c>
    </row>
    <row spans="1:4" r="113">
      <c t="s" s="4" r="A113">
        <v>635</v>
      </c>
    </row>
    <row spans="1:4" r="114">
      <c t="s" s="3" r="A114">
        <v>538</v>
      </c>
    </row>
    <row spans="1:4" r="115">
      <c t="s" s="4" r="A115">
        <v>598</v>
      </c>
      <c t="n" s="6" r="C115">
        <v>6065</v>
      </c>
      <c t="n" s="6" r="D115">
        <v>8204</v>
      </c>
    </row>
    <row spans="1:4" r="116">
      <c t="s" s="4" r="A116">
        <v>636</v>
      </c>
    </row>
    <row spans="1:4" r="117">
      <c t="s" s="3" r="A117">
        <v>538</v>
      </c>
    </row>
    <row spans="1:4" r="118">
      <c t="s" s="4" r="A118">
        <v>598</v>
      </c>
      <c t="n" s="6" r="C118">
        <v>6065</v>
      </c>
      <c t="n" s="6" r="D118">
        <v>8204</v>
      </c>
    </row>
    <row spans="1:4" r="119">
      <c t="s" s="4" r="A119">
        <v>637</v>
      </c>
    </row>
    <row spans="1:4" r="120">
      <c t="s" s="3" r="A120">
        <v>538</v>
      </c>
    </row>
    <row spans="1:4" r="121">
      <c t="s" s="4" r="A121">
        <v>598</v>
      </c>
      <c t="n" s="6" r="C121">
        <v>0</v>
      </c>
      <c t="n" s="6" r="D121">
        <v>0</v>
      </c>
    </row>
    <row spans="1:4" r="122">
      <c t="s" s="4" r="A122">
        <v>638</v>
      </c>
    </row>
    <row spans="1:4" r="123">
      <c t="s" s="3" r="A123">
        <v>538</v>
      </c>
    </row>
    <row spans="1:4" r="124">
      <c t="s" s="4" r="A124">
        <v>598</v>
      </c>
      <c t="n" s="7" r="C124">
        <v>0</v>
      </c>
      <c t="n" s="7" r="D124">
        <v>0</v>
      </c>
    </row>
    <row spans="1:4" r="125">
      <c t="n" r="A125"/>
    </row>
    <row spans="1:4" r="126">
      <c t="s" s="4" r="A126">
        <v>275</v>
      </c>
      <c t="s" s="4" r="B126">
        <v>639</v>
      </c>
    </row>
  </sheetData>
  <mergeCells count="3">
    <mergeCell ref="A1:B1"/>
    <mergeCell ref="A125:C125"/>
    <mergeCell ref="B126:C1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40</v>
      </c>
      <c t="s" s="2" r="B1">
        <v>1</v>
      </c>
      <c t="s" s="2" r="D1">
        <v>83</v>
      </c>
    </row>
    <row spans="1:5" r="2">
      <c t="s" s="2" r="B2">
        <v>2</v>
      </c>
      <c t="s" s="2" r="C2">
        <v>84</v>
      </c>
      <c t="s" s="2" r="D2">
        <v>2</v>
      </c>
      <c t="s" s="2" r="E2">
        <v>84</v>
      </c>
    </row>
    <row spans="1:5" r="3">
      <c t="s" s="3" r="A3">
        <v>211</v>
      </c>
    </row>
    <row spans="1:5" r="4">
      <c t="s" s="4" r="A4">
        <v>641</v>
      </c>
      <c t="s" s="4" r="B4">
        <v>642</v>
      </c>
      <c t="s" s="4" r="C4">
        <v>642</v>
      </c>
      <c t="s" s="4" r="D4">
        <v>642</v>
      </c>
      <c t="s" s="4" r="E4">
        <v>642</v>
      </c>
    </row>
    <row spans="1:5" r="5">
      <c t="s" s="4" r="A5">
        <v>643</v>
      </c>
      <c t="s" s="4" r="B5">
        <v>642</v>
      </c>
      <c t="s" s="4" r="C5">
        <v>642</v>
      </c>
      <c t="s" s="4" r="D5">
        <v>642</v>
      </c>
      <c t="s" s="4" r="E5">
        <v>642</v>
      </c>
    </row>
    <row spans="1:5" r="6">
      <c t="s" s="4" r="A6">
        <v>644</v>
      </c>
      <c t="n" s="7" r="B6">
        <v>0</v>
      </c>
      <c t="n" s="7" r="C6">
        <v>0</v>
      </c>
      <c t="n" s="7" r="D6">
        <v>0</v>
      </c>
      <c t="n" s="7" r="E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18</v>
      </c>
      <c t="s" s="2" r="B1">
        <v>1</v>
      </c>
      <c t="s" s="2" r="D1">
        <v>83</v>
      </c>
    </row>
    <row spans="1:5" r="2">
      <c t="s" s="2" r="B2">
        <v>2</v>
      </c>
      <c t="s" s="2" r="C2">
        <v>84</v>
      </c>
      <c t="s" s="2" r="D2">
        <v>2</v>
      </c>
      <c t="s" s="2" r="E2">
        <v>84</v>
      </c>
    </row>
    <row spans="1:5" r="3">
      <c t="s" s="4" r="A3">
        <v>112</v>
      </c>
      <c t="n" s="7" r="B3">
        <v>-5808</v>
      </c>
      <c t="n" s="7" r="C3">
        <v>3458</v>
      </c>
      <c t="n" s="7" r="D3">
        <v>72652</v>
      </c>
      <c t="n" s="7" r="E3">
        <v>90271</v>
      </c>
    </row>
    <row spans="1:5" r="4">
      <c t="s" s="3" r="A4">
        <v>119</v>
      </c>
    </row>
    <row spans="1:5" r="5">
      <c t="s" s="4" r="A5">
        <v>120</v>
      </c>
      <c t="n" s="6" r="B5">
        <v>0</v>
      </c>
      <c t="n" s="6" r="C5">
        <v>0</v>
      </c>
      <c t="n" s="6" r="D5">
        <v>5429</v>
      </c>
      <c t="n" s="6" r="E5">
        <v>-74028</v>
      </c>
    </row>
    <row spans="1:5" r="6">
      <c t="s" s="4" r="A6">
        <v>121</v>
      </c>
      <c t="n" s="6" r="B6">
        <v>0</v>
      </c>
      <c t="n" s="6" r="C6">
        <v>0</v>
      </c>
      <c t="n" s="6" r="D6">
        <v>824</v>
      </c>
      <c t="n" s="6" r="E6">
        <v>34200</v>
      </c>
    </row>
    <row spans="1:5" r="7">
      <c t="s" s="3" r="A7">
        <v>122</v>
      </c>
    </row>
    <row spans="1:5" r="8">
      <c t="s" s="4" r="A8">
        <v>121</v>
      </c>
      <c t="n" s="6" r="B8">
        <v>-1666</v>
      </c>
      <c t="n" s="6" r="C8">
        <v>-1663</v>
      </c>
      <c t="n" s="6" r="D8">
        <v>-6577</v>
      </c>
      <c t="n" s="6" r="E8">
        <v>-7863</v>
      </c>
    </row>
    <row spans="1:5" r="9">
      <c t="s" s="4" r="A9">
        <v>123</v>
      </c>
      <c t="n" s="6" r="B9">
        <v>1223</v>
      </c>
      <c t="n" s="6" r="C9">
        <v>2250</v>
      </c>
      <c t="n" s="6" r="D9">
        <v>7595</v>
      </c>
      <c t="n" s="6" r="E9">
        <v>7309</v>
      </c>
    </row>
    <row spans="1:5" r="10">
      <c t="s" s="3" r="A10">
        <v>124</v>
      </c>
    </row>
    <row spans="1:5" r="11">
      <c t="s" s="4" r="A11">
        <v>125</v>
      </c>
      <c t="n" s="6" r="B11">
        <v>2190</v>
      </c>
      <c t="n" s="6" r="C11">
        <v>1014</v>
      </c>
      <c t="n" s="6" r="D11">
        <v>-1730</v>
      </c>
      <c t="n" s="6" r="E11">
        <v>10843</v>
      </c>
    </row>
    <row spans="1:5" r="12">
      <c t="s" s="4" r="A12">
        <v>126</v>
      </c>
      <c t="n" s="6" r="B12">
        <v>-1388</v>
      </c>
      <c t="n" s="6" r="C12">
        <v>-3745</v>
      </c>
      <c t="n" s="6" r="D12">
        <v>-8757</v>
      </c>
      <c t="n" s="6" r="E12">
        <v>-8230</v>
      </c>
    </row>
    <row spans="1:5" r="13">
      <c t="s" s="3" r="A13">
        <v>127</v>
      </c>
    </row>
    <row spans="1:5" r="14">
      <c t="s" s="4" r="A14">
        <v>128</v>
      </c>
      <c t="n" s="6" r="B14">
        <v>122</v>
      </c>
      <c t="n" s="6" r="C14">
        <v>114</v>
      </c>
      <c t="n" s="6" r="D14">
        <v>475</v>
      </c>
      <c t="n" s="6" r="E14">
        <v>445</v>
      </c>
    </row>
    <row spans="1:5" r="15">
      <c t="s" s="4" r="A15">
        <v>129</v>
      </c>
      <c t="n" s="6" r="B15">
        <v>481</v>
      </c>
      <c t="n" s="6" r="C15">
        <v>-2030</v>
      </c>
      <c t="n" s="6" r="D15">
        <v>-2741</v>
      </c>
      <c t="n" s="6" r="E15">
        <v>-37324</v>
      </c>
    </row>
    <row spans="1:5" r="16">
      <c t="s" s="3" r="A16">
        <v>130</v>
      </c>
    </row>
    <row spans="1:5" r="17">
      <c t="s" s="4" r="A17">
        <v>131</v>
      </c>
      <c t="n" s="6" r="B17">
        <v>56</v>
      </c>
      <c t="n" s="6" r="C17">
        <v>-331</v>
      </c>
      <c t="n" s="6" r="D17">
        <v>-2899</v>
      </c>
      <c t="n" s="6" r="E17">
        <v>15142</v>
      </c>
    </row>
    <row spans="1:5" r="18">
      <c t="s" s="4" r="A18">
        <v>132</v>
      </c>
      <c t="n" s="6" r="B18">
        <v>-173</v>
      </c>
      <c t="n" s="6" r="C18">
        <v>556</v>
      </c>
      <c t="n" s="6" r="D18">
        <v>2099</v>
      </c>
      <c t="n" s="6" r="E18">
        <v>-561</v>
      </c>
    </row>
    <row spans="1:5" r="19">
      <c t="s" s="4" r="A19">
        <v>133</v>
      </c>
      <c t="n" s="6" r="B19">
        <v>-82</v>
      </c>
      <c t="n" s="6" r="C19">
        <v>-72</v>
      </c>
      <c t="n" s="6" r="D19">
        <v>-213</v>
      </c>
      <c t="n" s="6" r="E19">
        <v>-194</v>
      </c>
    </row>
    <row spans="1:5" r="20">
      <c t="s" s="4" r="A20">
        <v>134</v>
      </c>
      <c t="n" s="6" r="B20">
        <v>-199</v>
      </c>
      <c t="n" s="6" r="C20">
        <v>153</v>
      </c>
      <c t="n" s="6" r="D20">
        <v>-1013</v>
      </c>
      <c t="n" s="6" r="E20">
        <v>14387</v>
      </c>
    </row>
    <row spans="1:5" r="21">
      <c t="s" s="4" r="A21">
        <v>135</v>
      </c>
      <c t="n" s="6" r="B21">
        <v>282</v>
      </c>
      <c t="n" s="6" r="C21">
        <v>-1877</v>
      </c>
      <c t="n" s="6" r="D21">
        <v>-3754</v>
      </c>
      <c t="n" s="6" r="E21">
        <v>-22937</v>
      </c>
    </row>
    <row spans="1:5" r="22">
      <c t="s" s="4" r="A22">
        <v>136</v>
      </c>
      <c t="n" s="7" r="B22">
        <v>-5526</v>
      </c>
      <c t="n" s="7" r="C22">
        <v>1581</v>
      </c>
      <c t="n" s="7" r="D22">
        <v>68898</v>
      </c>
      <c t="n" s="7" r="E22">
        <v>673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84</v>
      </c>
    </row>
    <row spans="1:3" r="3">
      <c t="s" s="3" r="A3">
        <v>138</v>
      </c>
    </row>
    <row spans="1:3" r="4">
      <c t="s" s="4" r="A4">
        <v>112</v>
      </c>
      <c t="n" s="7" r="B4">
        <v>-5808</v>
      </c>
      <c t="n" s="7" r="C4">
        <v>3458</v>
      </c>
    </row>
    <row spans="1:3" r="5">
      <c t="s" s="3" r="A5">
        <v>139</v>
      </c>
    </row>
    <row spans="1:3" r="6">
      <c t="s" s="4" r="A6">
        <v>140</v>
      </c>
      <c t="n" s="6" r="B6">
        <v>23293</v>
      </c>
      <c t="n" s="6" r="C6">
        <v>21565</v>
      </c>
    </row>
    <row spans="1:3" r="7">
      <c t="s" s="4" r="A7">
        <v>141</v>
      </c>
      <c t="n" s="6" r="B7">
        <v>11800</v>
      </c>
      <c t="n" s="6" r="C7">
        <v>11392</v>
      </c>
    </row>
    <row spans="1:3" r="8">
      <c t="s" s="4" r="A8">
        <v>142</v>
      </c>
      <c t="n" s="6" r="B8">
        <v>-3632</v>
      </c>
      <c t="n" s="6" r="C8">
        <v>6255</v>
      </c>
    </row>
    <row spans="1:3" r="9">
      <c t="s" s="4" r="A9">
        <v>99</v>
      </c>
      <c t="n" s="6" r="B9">
        <v>-2336</v>
      </c>
      <c t="n" s="6" r="C9">
        <v>-4275</v>
      </c>
    </row>
    <row spans="1:3" r="10">
      <c t="s" s="4" r="A10">
        <v>143</v>
      </c>
      <c t="n" s="6" r="B10">
        <v>4250</v>
      </c>
      <c t="n" s="6" r="C10">
        <v>4499</v>
      </c>
    </row>
    <row spans="1:3" r="11">
      <c t="s" s="4" r="A11">
        <v>144</v>
      </c>
      <c t="n" s="6" r="B11">
        <v>-545</v>
      </c>
      <c t="n" s="6" r="C11">
        <v>0</v>
      </c>
    </row>
    <row spans="1:3" r="12">
      <c t="s" s="4" r="A12">
        <v>145</v>
      </c>
      <c t="n" s="6" r="B12">
        <v>-1388</v>
      </c>
      <c t="n" s="6" r="C12">
        <v>-3745</v>
      </c>
    </row>
    <row spans="1:3" r="13">
      <c t="s" s="4" r="A13">
        <v>146</v>
      </c>
      <c t="n" s="6" r="B13">
        <v>124</v>
      </c>
      <c t="n" s="6" r="C13">
        <v>132</v>
      </c>
    </row>
    <row spans="1:3" r="14">
      <c t="s" s="3" r="A14">
        <v>147</v>
      </c>
    </row>
    <row spans="1:3" r="15">
      <c t="s" s="4" r="A15">
        <v>148</v>
      </c>
      <c t="n" s="6" r="B15">
        <v>8296</v>
      </c>
      <c t="n" s="6" r="C15">
        <v>5828</v>
      </c>
    </row>
    <row spans="1:3" r="16">
      <c t="s" s="4" r="A16">
        <v>149</v>
      </c>
      <c t="n" s="6" r="B16">
        <v>1302</v>
      </c>
      <c t="n" s="6" r="C16">
        <v>-1190</v>
      </c>
    </row>
    <row spans="1:3" r="17">
      <c t="s" s="4" r="A17">
        <v>150</v>
      </c>
      <c t="n" s="6" r="B17">
        <v>4104</v>
      </c>
      <c t="n" s="6" r="C17">
        <v>15687</v>
      </c>
    </row>
    <row spans="1:3" r="18">
      <c t="s" s="4" r="A18">
        <v>39</v>
      </c>
      <c t="n" s="6" r="B18">
        <v>-2975</v>
      </c>
      <c t="n" s="6" r="C18">
        <v>-2691</v>
      </c>
    </row>
    <row spans="1:3" r="19">
      <c t="s" s="4" r="A19">
        <v>151</v>
      </c>
      <c t="n" s="6" r="B19">
        <v>-21827</v>
      </c>
      <c t="n" s="6" r="C19">
        <v>-24230</v>
      </c>
    </row>
    <row spans="1:3" r="20">
      <c t="s" s="4" r="A20">
        <v>60</v>
      </c>
      <c t="n" s="6" r="B20">
        <v>-5127</v>
      </c>
      <c t="n" s="6" r="C20">
        <v>-8825</v>
      </c>
    </row>
    <row spans="1:3" r="21">
      <c t="s" s="4" r="A21">
        <v>61</v>
      </c>
      <c t="n" s="6" r="B21">
        <v>6703</v>
      </c>
      <c t="n" s="6" r="C21">
        <v>4114</v>
      </c>
    </row>
    <row spans="1:3" r="22">
      <c t="s" s="4" r="A22">
        <v>152</v>
      </c>
      <c t="n" s="6" r="B22">
        <v>835</v>
      </c>
      <c t="n" s="6" r="C22">
        <v>-910</v>
      </c>
    </row>
    <row spans="1:3" r="23">
      <c t="s" s="4" r="A23">
        <v>153</v>
      </c>
      <c t="n" s="6" r="B23">
        <v>-3134</v>
      </c>
      <c t="n" s="6" r="C23">
        <v>-612</v>
      </c>
    </row>
    <row spans="1:3" r="24">
      <c t="s" s="4" r="A24">
        <v>154</v>
      </c>
      <c t="n" s="6" r="B24">
        <v>13935</v>
      </c>
      <c t="n" s="6" r="C24">
        <v>26452</v>
      </c>
    </row>
    <row spans="1:3" r="25">
      <c t="s" s="3" r="A25">
        <v>155</v>
      </c>
    </row>
    <row spans="1:3" r="26">
      <c t="s" s="4" r="A26">
        <v>156</v>
      </c>
      <c t="n" s="6" r="B26">
        <v>-52675</v>
      </c>
      <c t="n" s="6" r="C26">
        <v>-73865</v>
      </c>
    </row>
    <row spans="1:3" r="27">
      <c t="s" s="4" r="A27">
        <v>157</v>
      </c>
      <c t="n" s="6" r="B27">
        <v>-11220</v>
      </c>
      <c t="n" s="6" r="C27">
        <v>-10183</v>
      </c>
    </row>
    <row spans="1:3" r="28">
      <c t="s" s="3" r="A28">
        <v>158</v>
      </c>
    </row>
    <row spans="1:3" r="29">
      <c t="s" s="4" r="A29">
        <v>159</v>
      </c>
      <c t="n" s="6" r="B29">
        <v>-3994</v>
      </c>
      <c t="n" s="6" r="C29">
        <v>-6896</v>
      </c>
    </row>
    <row spans="1:3" r="30">
      <c t="s" s="4" r="A30">
        <v>160</v>
      </c>
      <c t="n" s="6" r="B30">
        <v>-1242</v>
      </c>
      <c t="n" s="6" r="C30">
        <v>-1289</v>
      </c>
    </row>
    <row spans="1:3" r="31">
      <c t="s" s="4" r="A31">
        <v>99</v>
      </c>
      <c t="n" s="6" r="B31">
        <v>2336</v>
      </c>
      <c t="n" s="6" r="C31">
        <v>4275</v>
      </c>
    </row>
    <row spans="1:3" r="32">
      <c t="s" s="3" r="A32">
        <v>161</v>
      </c>
    </row>
    <row spans="1:3" r="33">
      <c t="s" s="4" r="A33">
        <v>162</v>
      </c>
      <c t="n" s="6" r="B33">
        <v>-26544</v>
      </c>
      <c t="n" s="6" r="C33">
        <v>-26961</v>
      </c>
    </row>
    <row spans="1:3" r="34">
      <c t="s" s="4" r="A34">
        <v>163</v>
      </c>
      <c t="n" s="6" r="B34">
        <v>24078</v>
      </c>
      <c t="n" s="6" r="C34">
        <v>24642</v>
      </c>
    </row>
    <row spans="1:3" r="35">
      <c t="s" s="4" r="A35">
        <v>164</v>
      </c>
      <c t="n" s="6" r="B35">
        <v>596</v>
      </c>
      <c t="n" s="6" r="C35">
        <v>0</v>
      </c>
    </row>
    <row spans="1:3" r="36">
      <c t="s" s="4" r="A36">
        <v>165</v>
      </c>
      <c t="n" s="6" r="B36">
        <v>-750</v>
      </c>
      <c t="n" s="6" r="C36">
        <v>-230</v>
      </c>
    </row>
    <row spans="1:3" r="37">
      <c t="s" s="4" r="A37">
        <v>166</v>
      </c>
      <c t="n" s="6" r="B37">
        <v>-69415</v>
      </c>
      <c t="n" s="6" r="C37">
        <v>-90507</v>
      </c>
    </row>
    <row spans="1:3" r="38">
      <c t="s" s="3" r="A38">
        <v>167</v>
      </c>
    </row>
    <row spans="1:3" r="39">
      <c t="s" s="4" r="A39">
        <v>168</v>
      </c>
      <c t="n" s="6" r="B39">
        <v>-11928</v>
      </c>
      <c t="n" s="6" r="C39">
        <v>-11303</v>
      </c>
    </row>
    <row spans="1:3" r="40">
      <c t="s" s="3" r="A40">
        <v>169</v>
      </c>
    </row>
    <row spans="1:3" r="41">
      <c t="s" s="4" r="A41">
        <v>170</v>
      </c>
      <c t="n" s="6" r="B41">
        <v>97655</v>
      </c>
      <c t="n" s="6" r="C41">
        <v>70852</v>
      </c>
    </row>
    <row spans="1:3" r="42">
      <c t="s" s="4" r="A42">
        <v>171</v>
      </c>
      <c t="n" s="6" r="B42">
        <v>-152343</v>
      </c>
      <c t="n" s="6" r="C42">
        <v>-27039</v>
      </c>
    </row>
    <row spans="1:3" r="43">
      <c t="s" s="4" r="A43">
        <v>172</v>
      </c>
      <c t="n" s="6" r="B43">
        <v>157052</v>
      </c>
      <c t="n" s="6" r="C43">
        <v>0</v>
      </c>
    </row>
    <row spans="1:3" r="44">
      <c t="s" s="4" r="A44">
        <v>173</v>
      </c>
      <c t="n" s="6" r="B44">
        <v>-1793</v>
      </c>
      <c t="n" s="6" r="C44">
        <v>-985</v>
      </c>
    </row>
    <row spans="1:3" r="45">
      <c t="s" s="4" r="A45">
        <v>174</v>
      </c>
      <c t="n" s="6" r="B45">
        <v>88643</v>
      </c>
      <c t="n" s="6" r="C45">
        <v>31525</v>
      </c>
    </row>
    <row spans="1:3" r="46">
      <c t="s" s="4" r="A46">
        <v>175</v>
      </c>
      <c t="n" s="6" r="B46">
        <v>33163</v>
      </c>
      <c t="n" s="6" r="C46">
        <v>-32530</v>
      </c>
    </row>
    <row spans="1:3" r="47">
      <c t="s" s="4" r="A47">
        <v>176</v>
      </c>
      <c t="n" s="6" r="B47">
        <v>8149</v>
      </c>
      <c t="n" s="6" r="C47">
        <v>40504</v>
      </c>
    </row>
    <row spans="1:3" r="48">
      <c t="s" s="4" r="A48">
        <v>177</v>
      </c>
      <c t="n" s="7" r="B48">
        <v>41312</v>
      </c>
      <c t="n" s="7" r="C48">
        <v>7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78</v>
      </c>
      <c t="s" s="2" r="B1">
        <v>1</v>
      </c>
    </row>
    <row spans="1:3" r="2">
      <c t="s" s="2" r="B2">
        <v>2</v>
      </c>
      <c t="s" s="2" r="C2">
        <v>84</v>
      </c>
    </row>
    <row spans="1:3" r="3">
      <c t="s" s="4" r="A3">
        <v>179</v>
      </c>
      <c t="n" s="11" r="B3">
        <v>1.1</v>
      </c>
      <c t="n" s="11" r="C3">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Parenthetical</vt:lpstr>
      <vt:lpstr>Statements Of Operations</vt:lpstr>
      <vt:lpstr>Statements Of Comprehensive Ope</vt:lpstr>
      <vt:lpstr>Statements Of Cash Flows</vt:lpstr>
      <vt:lpstr>Statements Of Cash Flows Parent</vt:lpstr>
      <vt:lpstr>Principles Of Preparation</vt:lpstr>
      <vt:lpstr>Accumulated Other Comprehensive</vt:lpstr>
      <vt:lpstr>Regulation</vt:lpstr>
      <vt:lpstr>Palo Verde</vt:lpstr>
      <vt:lpstr>Common Stock</vt:lpstr>
      <vt:lpstr>Income Taxes</vt:lpstr>
      <vt:lpstr>Commitments, Contingencies And </vt:lpstr>
      <vt:lpstr>Litigation</vt:lpstr>
      <vt:lpstr>Employee Benefits</vt:lpstr>
      <vt:lpstr>Financial Instruments And Inves</vt:lpstr>
      <vt:lpstr>Principles Of Preparation (Poli</vt:lpstr>
      <vt:lpstr>Principles Of Preparation (Tabl</vt:lpstr>
      <vt:lpstr>Accumulated Other Comprehensi20</vt:lpstr>
      <vt:lpstr>Common Stock (Tables)</vt:lpstr>
      <vt:lpstr>Employee Benefits (Tables)</vt:lpstr>
      <vt:lpstr>Financial Instruments And Inv23</vt:lpstr>
      <vt:lpstr>Principles Of Preparation (Accr</vt:lpstr>
      <vt:lpstr>Principles Of Preparation (Supp</vt:lpstr>
      <vt:lpstr>Accumulated Other Comprehensi26</vt:lpstr>
      <vt:lpstr>Accumulated Other Comprehensi27</vt:lpstr>
      <vt:lpstr>Regulation (Narrative) (Details</vt:lpstr>
      <vt:lpstr>Palo Verde  (Narrative) (Detail</vt:lpstr>
      <vt:lpstr>Common Stock (Narrative) (Detai</vt:lpstr>
      <vt:lpstr>Common Stock (Basic And Diluted</vt:lpstr>
      <vt:lpstr>Common Stock (Antidilutive Secu</vt:lpstr>
      <vt:lpstr>Income Taxes (Income Tax Rates)</vt:lpstr>
      <vt:lpstr>Income Taxes (Details)</vt:lpstr>
      <vt:lpstr>Commitments, Contingencies An35</vt:lpstr>
      <vt:lpstr>Employee Benefits (Retirement P</vt:lpstr>
      <vt:lpstr>Employee Benefits (Narrative) (</vt:lpstr>
      <vt:lpstr>Financial Instruments And Inv38</vt:lpstr>
      <vt:lpstr>Financial Instruments And Inv39</vt:lpstr>
      <vt:lpstr>Financial Instruments And Inv40</vt:lpstr>
      <vt:lpstr>Financial Instruments And Inv41</vt:lpstr>
      <vt:lpstr>Financial Instruments And Inv42</vt:lpstr>
      <vt:lpstr>Financial Instruments And Inv43</vt:lpstr>
      <vt:lpstr>Financial Instruments And Inv44</vt:lpstr>
      <vt:lpstr>Financial Instruments And Inv45</vt:lpstr>
      <vt:lpstr>Financial Instruments And Inv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28:07Z</dcterms:created>
  <dcterms:modified xmlns:dcterms="http://purl.org/dc/terms/" xmlns:xsi="http://www.w3.org/2001/XMLSchema-instance" xsi:type="dcterms:W3CDTF">2016-05-06T17:28:07Z</dcterms:modified>
  <dc:title xmlns:dc="http://purl.org/dc/elements/1.1/">Untitled</dc:title>
  <dc:description xmlns:dc="http://purl.org/dc/elements/1.1/"/>
  <dc:subject xmlns:dc="http://purl.org/dc/elements/1.1/"/>
  <cp:keywords/>
  <cp:category/>
</cp:coreProperties>
</file>